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hare" sheetId="6" r:id="rId6"/>
    <s:sheet name="Organization And Business" sheetId="7" r:id="rId7"/>
    <s:sheet name="Summary Of Significant Accounti" sheetId="8" r:id="rId8"/>
    <s:sheet name="Acquisition and Underwritten Pu" sheetId="9" r:id="rId9"/>
    <s:sheet name="Fair Value Measurements" sheetId="10" r:id="rId10"/>
    <s:sheet name="Derivative Instruments" sheetId="11" r:id="rId11"/>
    <s:sheet name="Stock-Based Compensation" sheetId="12" r:id="rId12"/>
    <s:sheet name="Other Financial Information" sheetId="13" r:id="rId13"/>
    <s:sheet name="Investment In Exaro Energy III " sheetId="14" r:id="rId14"/>
    <s:sheet name="Long-Term Debt" sheetId="15" r:id="rId15"/>
    <s:sheet name="Income Taxes" sheetId="16" r:id="rId16"/>
    <s:sheet name="Related Party Transactions" sheetId="17" r:id="rId17"/>
    <s:sheet name="Commitments And Contingencies" sheetId="18" r:id="rId18"/>
    <s:sheet name="Summary Of Significant Accoun19" sheetId="19" r:id="rId19"/>
    <s:sheet name="Fair Value Measurements (Tables" sheetId="20" r:id="rId20"/>
    <s:sheet name="Derivative Instruments (Tables)" sheetId="21" r:id="rId21"/>
    <s:sheet name="Other Financial Information (Ta" sheetId="22" r:id="rId22"/>
    <s:sheet name="Investment In Exaro Energy II23" sheetId="23" r:id="rId23"/>
    <s:sheet name="Income Taxes (Tables)" sheetId="24" r:id="rId24"/>
    <s:sheet name="Related Party Transactions (Tab" sheetId="25" r:id="rId25"/>
    <s:sheet name="Organization And Business (Deta" sheetId="26" r:id="rId26"/>
    <s:sheet name="Summary Of Significant Accoun27" sheetId="27" r:id="rId27"/>
    <s:sheet name="Acquisition and Underwritten 28" sheetId="28" r:id="rId28"/>
    <s:sheet name="Fair Value Measurements (Detail" sheetId="29" r:id="rId29"/>
    <s:sheet name="Derivative Instruments (Schedul" sheetId="30" r:id="rId30"/>
    <s:sheet name="Derivative Instruments (Sched31" sheetId="31" r:id="rId31"/>
    <s:sheet name="Derivative Instruments (Sched32" sheetId="32" r:id="rId32"/>
    <s:sheet name="Stock Based Compensation (Narra" sheetId="33" r:id="rId33"/>
    <s:sheet name="Other Financial Information (Sc" sheetId="34" r:id="rId34"/>
    <s:sheet name="Other Financial Information (35" sheetId="35" r:id="rId35"/>
    <s:sheet name="Investment in Exaro Energy II36" sheetId="36" r:id="rId36"/>
    <s:sheet name="Investment in Exaro Energy II37" sheetId="37" r:id="rId37"/>
    <s:sheet name="Investment in Exaro Energy II38" sheetId="38" r:id="rId38"/>
    <s:sheet name="Long-Term Debt (Narrative) (Det" sheetId="39" r:id="rId39"/>
    <s:sheet name="Income Taxes (Components Of Inc" sheetId="40" r:id="rId40"/>
    <s:sheet name="Related Party Transactions (Oly" sheetId="41" r:id="rId41"/>
    <s:sheet name="Related Party Transactions (Sum" sheetId="42" r:id="rId42"/>
    <s:sheet name="Related Party Transactions (Pay" sheetId="43" r:id="rId43"/>
    <s:sheet name="Related Party Transactions (Sch" sheetId="44" r:id="rId44"/>
    <s:sheet name="Related Party Transactions (Oak" sheetId="45" r:id="rId45"/>
    <s:sheet name="Commitments And Contingencies (" sheetId="46" r:id="rId46"/>
  </s:sheets>
  <s:definedNames/>
  <s:calcPr calcId="124519" calcMode="auto" fullCalcOnLoad="1"/>
</s:workbook>
</file>

<file path=xl/sharedStrings.xml><?xml version="1.0" encoding="utf-8"?>
<sst xmlns="http://schemas.openxmlformats.org/spreadsheetml/2006/main" uniqueCount="488">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Contango Oil &amp; Gas Company</t>
  </si>
  <si>
    <t>Entity Central Index Key</t>
  </si>
  <si>
    <t>Current Fiscal Year End Date</t>
  </si>
  <si>
    <t>--12-31</t>
  </si>
  <si>
    <t>Entity Filer Category</t>
  </si>
  <si>
    <t>Accelerated Filer</t>
  </si>
  <si>
    <t>Entity Common Stock, Shares Outstanding</t>
  </si>
  <si>
    <t>Entity Current Reporting Status</t>
  </si>
  <si>
    <t>Yes</t>
  </si>
  <si>
    <t>Consolidated Balance Sheets - USD ($) $ in Thousands</t>
  </si>
  <si>
    <t>Dec. 31, 2015</t>
  </si>
  <si>
    <t>CURRENT ASSETS:</t>
  </si>
  <si>
    <t>Cash and cash equivalents</t>
  </si>
  <si>
    <t xml:space="preserve"> </t>
  </si>
  <si>
    <t>Accounts receivable, net</t>
  </si>
  <si>
    <t>Prepaid expenses</t>
  </si>
  <si>
    <t>Inventory</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Other</t>
  </si>
  <si>
    <t>Total other non-current assets</t>
  </si>
  <si>
    <t>TOTAL ASSETS</t>
  </si>
  <si>
    <t>CURRENT LIABILITIES:</t>
  </si>
  <si>
    <t>Accounts payable and accrued liabilities</t>
  </si>
  <si>
    <t>Current derivative liability</t>
  </si>
  <si>
    <t>Current asset retirement obligations</t>
  </si>
  <si>
    <t>Total current liabilities</t>
  </si>
  <si>
    <t>NON-CURRENT LIABILITIES:</t>
  </si>
  <si>
    <t>Long-term debt</t>
  </si>
  <si>
    <t>Long-term derivative liability</t>
  </si>
  <si>
    <t>Asset retirement obligations</t>
  </si>
  <si>
    <t>Total non-current liabilities</t>
  </si>
  <si>
    <t>Total liabilities</t>
  </si>
  <si>
    <t>COMMITMENTS AND CONTINGENCIES (NOTE 12)</t>
  </si>
  <si>
    <t>SHAREHOLDERS' EQUITY:</t>
  </si>
  <si>
    <t>Common stock, $0.04 par value, 50 million shares authorized, 30,280,418 shares issued and 24,995,692 shares outstanding at September 30, 2016, 24,636,936 shares issued and 19,381,146 shares outstanding at December 31, 2015</t>
  </si>
  <si>
    <t>Additional paid-in capital</t>
  </si>
  <si>
    <t>Treasury shares at cost (5,284,726 shares at September 30, 2016 and 5,255,790 shares at December 31, 2015)</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3 Months Ended</t>
  </si>
  <si>
    <t>Sep. 30, 2015</t>
  </si>
  <si>
    <t>REVENUES:</t>
  </si>
  <si>
    <t>Oil and condensate sales</t>
  </si>
  <si>
    <t>Natural gas sales</t>
  </si>
  <si>
    <t>Natural gas liquids sales</t>
  </si>
  <si>
    <t>Total 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loss) from investment in affiliates, net of income taxes</t>
  </si>
  <si>
    <t>Interest expense</t>
  </si>
  <si>
    <t>Gain on derivatives, net</t>
  </si>
  <si>
    <t>Other income (expense)</t>
  </si>
  <si>
    <t>Total other income (expense)</t>
  </si>
  <si>
    <t>NET LOSS BEFORE INCOME TAXES</t>
  </si>
  <si>
    <t>Income tax benefit (provision)</t>
  </si>
  <si>
    <t>NET LOSS</t>
  </si>
  <si>
    <t>Net loss per Share (Basic)</t>
  </si>
  <si>
    <t>Basic</t>
  </si>
  <si>
    <t>Net loss per share (Diluted)</t>
  </si>
  <si>
    <t>Diluted</t>
  </si>
  <si>
    <t>WEIGHTED AVERAGE COMMON SHARES OUTSTANDING:</t>
  </si>
  <si>
    <t>Basic (in shares)</t>
  </si>
  <si>
    <t>Diluted (in shares)</t>
  </si>
  <si>
    <t>Consolidated Statements Of Cash Flows - USD ($) $ in Thousands</t>
  </si>
  <si>
    <t>CASH FLOWS FROM OPERATING ACTIVITIES:</t>
  </si>
  <si>
    <t>Net loss</t>
  </si>
  <si>
    <t>Adjustments to reconcile net loss to net cash provided by operating activities:</t>
  </si>
  <si>
    <t>Impairment of Oil and Gas Properties</t>
  </si>
  <si>
    <t>Exploration expense (recovery)</t>
  </si>
  <si>
    <t>Deferred income taxes</t>
  </si>
  <si>
    <t>Loss (gain) on sale of assets</t>
  </si>
  <si>
    <t>Loss (gain) from investment in affiliates</t>
  </si>
  <si>
    <t>Stock-based compensation</t>
  </si>
  <si>
    <t>Unrealized loss (gain) on derivative instruments</t>
  </si>
  <si>
    <t>Changes in operating assets and liabilities:</t>
  </si>
  <si>
    <t>Decrease in accounts receivable and other receivables</t>
  </si>
  <si>
    <t>Increase in prepaid expenses</t>
  </si>
  <si>
    <t>Decrease in accounts payable and advances from joint owners</t>
  </si>
  <si>
    <t>Increase (decrease) in other accrued liabilities</t>
  </si>
  <si>
    <t>Decrease in income taxes receivable, net</t>
  </si>
  <si>
    <t>Net cash provided by operating activities</t>
  </si>
  <si>
    <t>CASH FLOWS FROM INVESTING ACTIVITIES:</t>
  </si>
  <si>
    <t>Natural gas and oil exploration and development expenditures</t>
  </si>
  <si>
    <t>Sale of furniture &amp; equipment</t>
  </si>
  <si>
    <t>Net cash used in investing activities</t>
  </si>
  <si>
    <t>CASH FLOWS FROM FINANCING ACTIVITIES:</t>
  </si>
  <si>
    <t>Borrowings under credit facility</t>
  </si>
  <si>
    <t>Repayments under credit facility</t>
  </si>
  <si>
    <t>Net proceeds from equity offering</t>
  </si>
  <si>
    <t>Purchase of treasury stock</t>
  </si>
  <si>
    <t>Debt issuance costs</t>
  </si>
  <si>
    <t>Net cash provided by (used in) financing activities</t>
  </si>
  <si>
    <t>NET CHANGE IN CASH AND CASH EQUIVALENTS</t>
  </si>
  <si>
    <t>CASH AND CASH EQUIVALENTS, BEGINNING OF PERIOD</t>
  </si>
  <si>
    <t>CASH AND CASH EQUIVALENTS, END OF PERIOD</t>
  </si>
  <si>
    <t>Consolidated Statement Of Shareholders Equity - 9 months ended Sep. 30, 2016 - USD ($) $ in Thousands</t>
  </si>
  <si>
    <t>Common Stock [Member]</t>
  </si>
  <si>
    <t>Additional Paid-In Capital [Member]</t>
  </si>
  <si>
    <t>Treasury Stock [Member]</t>
  </si>
  <si>
    <t>Retained Earnings [Member]</t>
  </si>
  <si>
    <t>Total</t>
  </si>
  <si>
    <t>Balance at Dec. 31, 2015</t>
  </si>
  <si>
    <t>Balance, shares at Dec. 31, 2015</t>
  </si>
  <si>
    <t>Equity offering</t>
  </si>
  <si>
    <t>Equity offering, shares</t>
  </si>
  <si>
    <t>Treasury shares at cost</t>
  </si>
  <si>
    <t>Treasury shares at cost, shares</t>
  </si>
  <si>
    <t>Restricted shares activity</t>
  </si>
  <si>
    <t>Restricted shares activity, shares</t>
  </si>
  <si>
    <t>Balance at Sep. 30, 2016</t>
  </si>
  <si>
    <t>Balance, shares at Sep. 30, 2016</t>
  </si>
  <si>
    <t>Organization And Business</t>
  </si>
  <si>
    <t>Organization And Business [Abstract]</t>
  </si>
  <si>
    <t>CONTANGO OIL &amp; GAS COMPANY AND SUBSIDIARIES
NOTES TO UNAUDITED CONSOLIDATED FINANCIAL STATEMENTS
(Unaudited)
1. Organization and Business
Contango Oil &amp; Gas Company (collectively with its subsidiaries, “Contango” or the “Company”) is a Houston, Texas based, independent oil and natural gas company. The Company’s business is to maximize production and cash flow from its onshore and offshore properties in the shallow waters of the Gulf of Mexico and to use that cash flow to explore, develop, exploit, produce and acquire crude oil and natural gas properties in the onshore Texas and Rocky Mountain regions of the United States.
The following table lists the Company’s primary producing areas as of September 30, 2016:
Location
Formation
Gulf of Mexico
Offshore Louisiana - water depths less than 300 feet
Madison and Grimes counties, Texas
Woodbine (Upper Lewisville)
Zavala and Dimmit counties, Texas
Buda / Austin Chalk
Weston County, Wyoming
Muddy Sandstone
Texas Gulf Coast
Conventional formations
Sublette County, Wyoming
Jonah Field (1)
(1)
Through a 37% equity investment in Exaro Energy III LLC (“Exaro”). Production associated with this investment is not included in the Company’s reported production results for the three and nine months ended September 30, 2016.
Since October 2013, upon the merger with Crimson Exploration Inc., the Company has focused its drilling efforts on liquids-rich horizontal resource plays, such as the Woodbine in Southeast Texas, the Eagle Ford and Buda in South Texas, and the Muddy Sandstone in Wyoming. In addition, the Company has (i) operated producing properties in the Haynesville Shale, Mid Bossier and James Lime formations in East Texas and (ii) operated producing properties in the Denver Julesburg Basin (“DJ Basin”) in Weld and Adams counties in Colorado, which the Company believes may also be prospective in the Niobrara Shale oil play. In July 2016, the Company purchased one-half of the seller’s interest in approximately 12,100 gross undeveloped acres (approximately 5,000 net acres) in the Southern Delaware Basin of Texas for up to $25 million. The Company commenced drilling of its first well on this recently acquired acreage in October 2016.
During the three months ended September 30, 2016, we completed an underwritten public offering of 5,360,000 shares of our common stock for net proceeds of approximately $50.5 million. S ee Note 3 - "Acquisition and Underwritten Public Offering” for additional information.
Due to the current challenging commodity price environment, the Company has been focusing its 2016 capital program on: (i) the preservation of its healthy financial position; (ii) identification of opportunities for cost efficiencies in all areas of its operations; and (iii) maintaining core leases and continuing to identify new resource potential opportunities internally and, where appropriate, through acquisition. The Company will continuously monitor the commodity price environment, and, if warranted, make adjustments to its strategy as the year progresses. As noted previously, the Company recently began drilling its first well in the newly acquired Southern Delaware Basin acreage.</t>
  </si>
  <si>
    <t>Summary Of Significant Accounting Policies</t>
  </si>
  <si>
    <t>Summary Of Significant Accounting Policies [Abstract]</t>
  </si>
  <si>
    <t xml:space="preserve">2. Summary of Significant Accounting Policies
The accounting policies followed by the Company are set forth in the notes to the Company’s audited consolidated financial statements included in its Annual Report on Form 10-K for the year ended December 31, 2015 (the “2015 Form 10-K”) filed with the Securities and Exchange Commission (“SEC”). Please refer to the notes to the financial statements included in the 2015 Form 10-K for additional details of the Company’s financial condition, results of operations and cash flows. No material items included in those notes have changed except as a result of normal transactions in the interim or as disclosed within this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5 Form 10-K. The consolidated results of operations for the nine months ended September 30, 2016 are not necessarily indicative of the results that may be expected for the year ending December 31, 2016.
The Company’s consolidated financial statements include the accounts of Contango Oil &amp; Gas Company and its subsidiaries, after elimination of all material intercompany balances and transactions. All wholly-owned subsidiaries are consolidated. Republic Exploration LLC (“REX”), a partially-owned oil and gas exploration and development affiliate which is not controlled by the Company, was proportionately consolidated prior to its dissolution as of December 31, 2015. The investment in Exaro by our wholly-owned subsidiary, Contaro Company (“Contaro”) is accounted for using the equity method of accounting, and therefore, the Company does not include its share of individual operating results, reserves or production in those reported for the Company’s consolidated results.
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The Company recognized no impairment of proved properties for the three months ended September 30, 2016 and approximately $0.7 million for impairment of proved properties for the nine months ended September 30, 2016. Substantially all of the non-cash impairment charge in the nine months ended September 30, 2016 was directly related to the decline in commodity prices and the resulting impact on estimated future net cash flows from associated reserves. The Company recognized $225.6 million impairment of proved properties for the three months ended September 30, 2015 and $227.6 million impairment of proved properties for the nine months ended September 30, 2015 also due to the decline in commodity prices and the resulting impact on estimated future net cash flows from associated reserves.
Unproved properties are reviewed quarterly to determine if there has been impairment of the carrying value, with any such impairment charged to expense in the period. The Company recognized impairment expense of approximately $1.1 million and approximately $3.4 million for the three and nine months ended September 30, 2016, respectively, related to partial impairment of unproved lease costs in non-core areas. The Company recognized impairment expense of approximately $9.5 million and $10.1 million for the three and nine months ended September 30, 2015, respectively, related to impairment and partial impairment of certain unproved properties and onshore prospects due primarily to the sustained low commodity price environment and expiring leases.
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 dilutive securities, including unexercised stock options and unvested restricted stock, have not been considered when their effect would be antidilutive. For the three and nine months ended September 30, 2016, 114,804 stock options and 437,355 restricted shares were excluded from dilutive shares due to the loss for the period. For the three and nine months ended September 30, 2015, 127,613 stock options and 423,820 restricted shares were excluded from dilutive shares due to the loss for the period.
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the Company’s current subsidiaries and any future subsidiaries specified in any future prospectus supplement (each a “Subsidiary Guarantor”). Each of the Subsidiary Guarantors is wholly-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owned subsidiary that is inactive and not a Subsidiary Guarantor.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
Recent Accounting Pronouncements
In August 2016, the Financial Accounting Standards Board (the “FASB”) issued Accounting Standards Update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Company will continue to assess the impact this may have on its statement of cash flows.
In May 2016, the FASB issued Accounting Standards Update No. 2016-12: Revenue from Contracts with Customers (Topic 606): Narrow-Scope Improvements and Practical Expedients (ASU 2016-12).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of ASU 2016-12 do not change that core principle. Rather, the amendments affect only the following narrow aspects of Topic 606: assessing the collectability criterion and accounting for contracts that do not meet the criteria for step 1, presentation of sales tax and other similar taxes collected from customers, noncash consideration, contract modifications at transition, completed contracts at transition, and technical correction. For public entities, ASU 2016-12 is effective for annual reporting periods after December 31, 2017. The provisions of this accounting update are not expected to have a material impact on the Company’s financial position or results of operations.
In March 2016, the FASB issued Accounting Standards Update No. 2016-09: Compensation – Stock Compensation (Topic 718): Improvements to Employee Share-Based Payment Accounting (ASU 2016-09). ASU 2016‑09 is part of an initiative to reduce complexity in accounting standards. The areas of simplification in ASU 2016‑09 involve several aspects of accounting for share-based payment transactions, including the income tax consequences, classification of awards as either equity or liabilities, and classification on the statement of cash flows. For public entities, ASU 2016-09 is effective for financial statements issued for fiscal years beginning after December 15, 2016, including interim periods within those fiscal years; early application is permitted. The provisions of this accounting update are not expected to have a material impact on the Company’s financial position, results of operations or cash flows.
In February 2016, the FASB issued Accounting Standards Update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will continue to assess the impact this may have on its financial position, results of operations, and cash flows.
In January 2016, the FASB issued Accounting Standards Update No. 2016-01: Financial Instruments – Overall (Subtopic 825-10): Recognition and Measurement of Financial Assets and Financial Liabilities (ASU 2016-01). The main objective of ASU 2016-01 is enhancing the reporting model for financial instruments to provide users of financial statements with more decision-useful information. The amendments in ASU 2016-01 make targeted improvements to GAAP by: (i) requiring equity investments (except those accounted for under the equity method of accounting or those that result in consolidation of the investee) be measured at fair value with changes in fair value recognized in net income; (ii) simplifying the impairment assessment of equity investments without readily determinable fair values by requiring a qualitative assessment to identify impairment; (iii) exempting all non-public business entities from disclosing fair value information for financial instruments measured at amortized cost; (iv) eliminating requirement for public business entities to disclose the methods and significant assumptions used to estimate the fair value for financial instruments measured at amortized cost on the balance sheet: (v) requiring public business entities to use the exit price notion when measuring the fair value of financial instruments for disclosure purposes; (vi) requiring separate presentation in other comprehensive income the portion of the total change in fair value of a liability resulting from a change in the instrument- specific credit risk when the entity has elected to measure the liability at fair value in accordance with the fair value option for financial instruments; (vii) requiring separate presentation of financial assets and financial liabilities by measurement category and form of financial asset; and (viii) clarifying that an entity should evaluate the need for a valuation allowance on a deferred tax asset related to available-for-sale securities in combination with the entity’s other deferred tax assets. For public entities, ASU 2016-01 is effective for financial statements issued for fiscal years beginning after December 15, 2017, including interim periods within those fiscal years; early application is permitted. The provisions of this accounting update are not expected to have a material impact on the Company’s financial position or results of operations.
Further, management is closely monitoring the joint standard-setting efforts of the FASB and the International Accounting Standards Board. There are a large number of pending accounting standards that are being targeted for completion in 2016 and beyond. Because these pending standards have not yet been finalized, management is not able to determine the potential future impact that these standards will have, if any, on the Company's financial position, results of operations, or cash flows. </t>
  </si>
  <si>
    <t>Acquisition and Underwritten Public Offering</t>
  </si>
  <si>
    <t>Business Combinations [Abstract]</t>
  </si>
  <si>
    <t>3. Acquisition and Underwritten Public Offering
In July 2016, the Company purchased one-half of the seller’s interest in approximately 12,100 gross undeveloped acres (approximately 5,000 net acres) in the Southern Delaware Basin of Texas (the “Acquisition”) for up to $25 million. The purchase price was comprised of $10 million in cash paid on July 26, 2016, and $10 million in carried well costs expected to be paid over the next 14 months. Certain additional payments contingent upon success could increase total consideration to $25 million.
During the three months ended September 30, 2016, the Company completed an underwritten public offering of 5,360,000 shares of its common stock for net proceeds of approximately $50.5 million. Proceeds from the offering were used to fund the portion of the purchase price paid at closing of the Acquisition and are expected to be used to fund drilling costs associated with the initial exploration and development of the acquired acreage. Pending such use, the Company used the proceeds of the offering to repay amounts outstanding under its revolving credit facility.</t>
  </si>
  <si>
    <t>Fair Value Measurements</t>
  </si>
  <si>
    <t>Fair Value Measurements [Abstract]</t>
  </si>
  <si>
    <t>4. Fair Value Measurements
Pursuant to Accounting Standards Codification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 sets forth, by level within the fair value hierarchy, the Company’s financial assets and liabilities that were accounted for at fair value as of September 30, 2016.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Fair value information for financial assets and liabilities was as follows as of September 30, 2016 (in thousands):
Total
Fair Value Measurements Using
Carrying Value
Level 1
Level 2
Level 3
Derivatives
Commodity price contracts - assets
$
—
$
—
$
—
$
—
Commodity price contracts - liabilities
$
$
—
$
$
—
Derivatives listed above are recorded in “Current and long-term derivative liability” on the Company’s consolidated balance sheet and include swaps and costless collars that are carried at fair value. The Company records the net change in the fair value of these positions in "Gain on derivatives, net"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As of December 31, 2015, there were no outstanding commodity price contracts. See Note 5 - "Derivative Instruments" for additional discussion of derivatives.
As of September 30, 2016, the Company's derivative contracts were with certain members of its bank group which are major financial institutions with investment grade credit ratings which are believed to have minimal credit risk. As such, the Company is exposed to credit risk to the extent of nonperformance by the counterparties in the derivative contracts discussed above; however, the Company does not anticipate such nonperformance.
Estimates of the fair value of financial instruments are made in accordance with the requirements of ASC 825, Financial Instruments. The estimated fair value amou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facility with the Royal Bank of Canada and other lenders (the “RBC Credit Facility”) approximates carrying value because the facility interest rate approximates current market rates and is reset at least every six months. See Note 9 - "Long-Term Debt" for further information.
Impairments
Contango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Asset Retirement Obligations
The initial measurement of asset retirement obligations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t>
  </si>
  <si>
    <t>Derivative Instruments</t>
  </si>
  <si>
    <t>Derivative Instruments [Abstract]</t>
  </si>
  <si>
    <t>5. Derivative Instruments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crude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September 30, 2016, the Company’s natural gas derivative positions consisted of “swaps” and “costless collars”. Swaps are designed so that the Company receives or makes payments based on a differential between fixed and variable prices for crude oil and natural gas. A costless collar consists of a purchased put option and a sold call option, which establishes a minimum and maximum price, respectively, that the Company will receive for the volumes under the contract.
It is the Company's policy to enter into derivative contracts only with counterparties that are creditworthy institutions deemed by management as competent and competitive market makers. The Company does not post collateral, nor is exposed to potential margin calls, under any of these contracts as they are secured under the RBC Credit Facility. See Note 9 - "Long-Term Debt" for further information regarding the RBC Credit Facility.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on derivatives, net" on the consolidated statements of operations.
The following derivative instruments were in place at September 30, 2016 (fair value in thousands):
Commodity
Period
Derivative
Volume/Month
Price/Unit (1)
Fair Value
Natural Gas
Oct 2016
Swap
250,000 MMBtu
$
Natural Gas
Nov 2016 - Dec 2016
Swap
1,300,000 MMBtu
$
Natural Gas
Jan 2017 - Jul 2017
Collar
400,000 MMBtu
$
2.65 - 3.00
Natural Gas
Aug 2017 - Oct 2017
Collar
200,000 MMBtu
$
2.65 - 3.00
Natural Gas
Nov 2017 - Dec 2017
Collar
400,000 MMBtu
$
2.65 - 3.00
Total net fair value of derivative instruments
$
(1) Commodity price derivatives based on Henry Hub NYMEX natural gas prices.
The following summarizes the fair value of commodity derivatives outstanding on a gross and net basis as of September 30, 2016 (in thousands):
Gross
Netting (1)
Total
Assets
$
—
$
—
$
—
Liabilities
$
$
—
$
(1) Represents counterparty netting under agreements governing such derivatives.
As of December 31, 2015, the Company did not have any outstanding derivative positions.
The following table summarizes the effect of derivative contracts on the consolidated statements of operations for the three and nine months ended September 30, 2016 and 2015 (in thousands):
Three Months Ended September 30,
Nine Months Ended September 30,
2016
2015
2016
2015
Crude oil contracts
$
—
$
$
—
$
Natural gas contracts
—
—
Realized gain (loss)
$
$
$
$
Crude oil contracts
$
—
$
$
—
$
Natural gas contracts
—
—
Unrealized gain (loss)
$
$
$
$
Gain on derivatives, net
$
$
$
$</t>
  </si>
  <si>
    <t>Stock-Based Compensation</t>
  </si>
  <si>
    <t>Stock-Based Compensation [Abstract]</t>
  </si>
  <si>
    <t>6. Stock-Based Compensation
During the nine months ended September 30, 2016, the Company had a stock-based compensation program in effect which allows for stock options and/or restricted stock to be awarded to officers, directors, consultants and employees. This program includes (i) the Company's Amended and Restated 2009 Incentive Compensation Plan (the “2009 Plan”); and (ii) the Crimson 2005 Stock Incentive Plan (the “2005 Plan” or "Crimson Plan"), which expired on February 25, 2015.
Effective September 1, 2015, all employees and board members entered into a salary replacement program (the “Salary Replacement Program”). The Salary Replacement Program reduced all office employees’ base salary by 10% and all board of director retainer and committee chairman fees by 10% and replaced the portion of the salary/fees being reduced with immediately vested common stock in a number of shares commensurate with the salary/fees reduction amount. These shares were to be issued immediately after the year for which the salary was reduced. The Company discontinued this policy effective September 1, 2016 and the compensation accrued as of that date was paid to employees and directors in cash.
Stock Options
Under the fair value method of accounting for stock options, cash flows from the exercise of stock options resulting from tax benefits in excess of recognized cumulative compensation cost (excess tax benefits) are classified as financing cash flows. For the nine months ended September 30, 2016 and 2015, there was no excess tax benefit recognized.
Compensation expense related to stock option grants are recognized over the stock option’s vesting period based on the fair value at the date the options are granted. The fair value of each option is estimated as of the date of grant using the Black-Scholes options-pricing model. No stock options were granted during the nine months ended September 30, 2016 or 2015.
During the nine months ended September 30, 2016, no stock options were exercised and 1,657 stock options were forfeited. During the nine months ended September 30, 2015, no stock options were exercised and stock options for 2,321 shares of common stock were forfeited.
Restricted Stock
During the nine months ended September 30, 2016, the Company granted 40,876 shares of restricted common stock under the 2009 Plan for salaries replaced pursuant to the Salary Replacement Program for 2015. Of these, 38,943 shares were granted to employees, and 1,933 shares were granted to directors. Additionally, the Company granted 197,306 shares of restricted common stock to employees as part of their overall compensation package, which vest over four years, and 49,460 shares of restricted common stock to directors pursuant to the Company’s director compensation plan, which vest after one year. The weighted average fair value of the restricted shares granted during the nine months ended September 30, 2016, was $11.60 with a total fair value of approximately $3.3 million after adjustment for an estimated weighted average forfeiture rate of 3.5%. During the nine months ended September 30, 2016, 4,160 restricted shares were forfeited by former employees. The aggregate intrinsic value of restricted shares forfeited during the nine months ended September 30, 2016 was approximately $130 thousand. No shares of restricted common stock were granted or forfeited during the three months ended September 30, 2016. Approximately 0.6 million shares remain available for grant under the 2009 Plan as of September 30, 2016.
During the nine months ended September 30, 2015, the Company granted 270,091 shares of restricted common stock under the 2009 Plan. Of these, 242,887 shares were granted to employees as part of their overall compensation package, which vest over four years, and 27,204 shares were granted to directors pursuant to the Company’s director compensation plan, which vest after one year. Additionally, the Company issued the final 7,030 shares of restricted stock under the 2005 Plan to employees as part of their compensation package, which vest over four years. The weighted average fair value of the restricted shares granted during the nine months ended September 30, 2015, was $22.02 with a total fair value of approximately $6.1 million after adjustment for an estimated weighted average forfeiture rate of 4.9%. During the nine months ended September 30, 2015, 4,735 restricted shares were forfeited by former employees. The aggregate intrinsic value of restricted shares forfeited during the nine months ended September 30, 2015 was approximately $147 thousand. No shares of restricted common stock were granted and 216 restricted shares were forfeited by former employees during the three months ended September 30, 2015.
The Company recognized approximately $4.3 million and $5.0 million in stock compensation expense during the nine months ended September 30, 2016 and 2015, respectively, for restricted shares granted to its officers, employees and directors. As of September 30, 2016, an additional $5.9 million of compensation expense remained to be recognized over the remaining weighted-average vesting period of 2.4 years.
In October 2016, two members of the Company’s management team had employment agreements that expired and were not renewed, resulting in the immediate vesting of 25,928 shares of unvested stock.</t>
  </si>
  <si>
    <t>Other Financial Information</t>
  </si>
  <si>
    <t>Other Financial Information [Abstract]</t>
  </si>
  <si>
    <t>7. Other Financial Information
The following table provides additional detail for accounts receivable, prepaid expenses and other, and accounts payable and accrued liabilities which are presented on the consolidated balance sheets (in thousands):
September 30, 2016
December 31, 2015
Accounts receivable:
Trade receivable
$
$
Alta Resources
Joint interest billing
Income taxes receivable
—
Other receivables
Allowance for doubtful accounts
Total accounts receivable
$
$
Prepaid expenses:
Prepaid insurance
$
$
Other prepaids
Total prepaid expenses
$
$
Accounts payable and accrued liabilities:
Royalties and revenue payable
$
$
Advances from partners
Accrued exploration and development
Accrued carried well costs
—
Trade payable
Accrued LOE &amp; workover expense
Accrued G&amp;A and legal expense
Other accounts payable and accrued liabilities
Total accounts payable and accrued liabilities
$
$
Included in the table below is supplemental information about certain cash and non-cash transactions during the nine months ended September 30, 2016 and 2015 (in thousands):
Nine Months Ended September 30,
2016
2015
Cash payments:
Interest payments
$
$
Income tax payments (refunds)
$
$
Non-cash investing activities in the consolidated statements of cash flows:
Increase (decrease) in accrued capital expenditures
$
$</t>
  </si>
  <si>
    <t>Investment In Exaro Energy III LLC</t>
  </si>
  <si>
    <t>Investment In Exaro Energy III LLC [Abstract]</t>
  </si>
  <si>
    <t>8. Investment in Exaro Energy III LLC
In April 2012, the Company entered into a Limited Liability Company Agreement (the “LLC Agreement”) in connection with the formation of Exaro. Pursuant to the LLC Agreement, as amended, the Company committed to invest up to $67.5 million in Exaro for an ownership interest of approximately 37%. The Company did not make any contributions during the nine months ended September 30, 2016. As of September 30, 2016, the Company had invested approximately $46.9 million.
The following table (in thousands) presents condensed balance sheet data for Exaro as of September 30, 2016 and December 31, 2015. The balance sheet data was derived from Exaro’s balance sheet as of September 30, 2016 and December 31, 2015 and was not adjusted to represent the Company’s percentage of ownership interest in Exaro. The Company’s share in the equity of Exaro at September 30, 2016 was approximately $15.9 million.
September 30, 2016
December 31, 2015
Current assets (1)
$
$
Non-current assets:
Net property and equipment
Other non-current assets
Total non-current assets
Total assets
$
$
Current liabilities
$
$
Non-current liabilities:
Long-term debt
Other non-current liabilities
Total non-current liabilities
Members' equity
Total liabilities &amp; members' equity
$
$
(1) Approximately $15.5 million and $14.4 million of current assets as of September 30, 2016 and December 31, 2015, respectively, is cash.
The following table (in thousands) presents the condensed results of operations for Exaro for the three and nine months ended September 30, 2016 and 2015. The results of operations for the three and nine months ended September 30, 2016 and 2015 were derived from Exaro's financial statements for the respective periods. The income statement data below was not adjusted to represent the Company’s ownership interest but rather reflects the results of Exaro as a company. The Company’s share in Exaro’s results of operations recognized for the three months ended September 30, 2016 and 2015 was a gain of $0.5 million, net of no tax expense, and a loss of $0.4 million, net of tax benefit of $0.2 million, respectively. The Company's share in Exaro's results of operations recognized for the nine months ended September 30, 2016 and 2015 was a gain of $1.8 million, net of no tax expense, and a loss of $0.6 million, net of tax benefit of $0.3 million, respectively.
Three Months Ended September 30,
Nine Months Ended September 30,
2016
2015
2016
2015
Production:
Oil (thousand barrels)
Gas (million cubic feet)
Total (million cubic feet equivalent)
Oil and natural gas sales
$
$
$
$
Gain (loss) on derivatives
—
—
Other gain
—
Less:
Lease operating expenses
Depreciation, depletion, amortization &amp; accretion
General &amp; administrative expense
Income (loss) from continuing operations
Net interest expense
Net income (loss)
$
$
$
$
Exaro's results of operations do not include income taxes because Exaro is treated as a partnership for tax purposes.</t>
  </si>
  <si>
    <t>Long-Term Debt</t>
  </si>
  <si>
    <t>Long-Term Debt [Abstract]</t>
  </si>
  <si>
    <t>9. Long-Term Debt
RBC Credit Facility
In October 2013, the Company entered into a $500 million four-year revolving credit facility with Royal Bank of Canada and other lenders. Effective October 28, 2016, as part of the regular redetermination schedule, the borrowing base under the RBC Credit Facility was reaffirmed at $140 million, which is unchanged from the redetermination amount on May 6, 2016. Also effective May 6, 2016, the RBC Credit Facility was amended to, among other things, extend the maturity of the facility from October 1, 2017 to October 1, 2019, increase the LIBOR, U.S. prime rate and federal funds rate margins to 2.5% - 4.0% and increase the commitment fee to 0.5%, regardless of the amount of the credit facility that is unused. The borrowing base under the facility is redetermined each November and May.
As of September 30, 2016 and December 31, 2015, the Company had approximately $62.5 million and $115.4 million, respectively, outstanding under the RBC Credit Facility and $1.9 million and $1.9 million, respectively, in outstanding letters of credit. As of September 30, 2016, borrowing availability under the RBC Credit Facility was $75.6 million.
Total interest expense under the RBC Credit Facility, including commitment fees, for the three and nine months ended September 30, 2016 was approximately $1.0 million and $3.0 million, respectively. Total interest expense under the RBC Credit Facility, including commitment fees, for the three and nine months ended September 30, 2015 was approximately $0.8 million and $2.3 million, respectively.
The RBC Credit Facility contains restrictive covenants which, among other things, restrict the declaration or payment of dividends by Contango and require a Current Ratio of greater than or equal to 1.0 and a Leverage Ratio of less than or equal to 3.50, both as defined in the RBC Credit Facility Agreement. As of September 30, 2016, the Company was in compliance with all financial covenants under the RBC Credit Facility, and at current commodity prices, does not expect any covenant compliance issues over the next twelve months. The RBC Credit Facility also contains events of default that may accelerate repayment of any borrowings and/or termination of the facility. Events of default include, but are not limited to, payment defaults, breach of certain covenants, bankruptcy, insolvency or change of control events.
The weighted average interest rate in effect at September 30, 2016 and December 31, 2015 was 3.9% and 2.4%, respectively. The RBC Credit Facility matures on October 1, 2019, at which time any outstanding balances will be due.</t>
  </si>
  <si>
    <t>Income Taxes</t>
  </si>
  <si>
    <t>Income Taxes [Abstract]</t>
  </si>
  <si>
    <t>10. Income Taxes
The Company’s income tax provision for continuing operations consists of the following (in thousands):
Three Months Ended September 30,
Nine Months Ended September 30,
2016
2015
2016
2015
Current tax provision:
Federal
$
—
$
—
$
—
$
—
State
Total
$
$
$
$
Deferred tax benefit:
Federal
$
—
$
$
—
$
State
—
—
Total
$
—
$
$
—
$
Total tax provision (benefit):
Federal
$
—
$
$
—
$
State
Total
$
$
$
$
Included in gain from investment in affiliates
$
—
$
$
—
$
Total income tax provision (benefit)
$
$
$
$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management is not able to determine that it is more likely than not that the deferred tax assets will be realized and, therefore, established a full valuation allowance at September 30, 2015. For the nine months ended September 30, 2016, the Company continues to fully value the net deferred tax asset. The Company will continue to assess the valuation allowance against deferred tax assets considering all available information obtained in future reporting periods.</t>
  </si>
  <si>
    <t>Related Party Transactions</t>
  </si>
  <si>
    <t>Related Party Transactions [Abstract]</t>
  </si>
  <si>
    <t xml:space="preserve">11. Related Party Transactions
Republic Exploration LLC
Historically, REX, an entity owned 32.3% by Contango, participated with the Company in the drilling and development of certain prospects through participation agreements and joint operating agreements, which specified each participant’s working interest, net revenue interest and described when such interests were earned. The Company proportionately consolidated the results of REX in its consolidated financial statements prior to REX’s dissolution as of December 31, 2015.
Olympic Energy Partners
Mr. Joseph J. Romano, the Chairman of the Company’s board of directors, is also the President and Chief Executive Officer of Olympic Energy Partners LLC ("Olympic"). Olympic last participated with the Company in the drilling of wells in March 2010, and its ownership in Company-operated wells is limited to our Dutch and Mary Rose wells.
During the three and nine months ended September 30, 2016, Mr. Romano earned $17 thousand and $43 thousand for his service as a director of the Company, respectively. During the three and nine months ended September 30, 2015, Mr. Romano earned $13 thousand and $66 thousand for his service as a director of the Company, respectively.
During the years ended December 31, 2015 and 2014, Mr. Romano received 4,534 and 2,612 shares of restricted stock, respectively, which both vest 100% on the one-year anniversary of the date of grant, as part of his board of director compensation. Additionally, in January 2016, Mr. Romano received 261 shares of restricted stock, pursuant to the Salary Replacement Program and an additional 9,892 shares of restricted stock in May 2016, which vest in one year, as part of his board of director compensation. The Company recognized compensation expense of approximately $30 thousand and $70 thousand related to the shares granted to Mr. Romano for the three and nine months ended September 30, 2016, respectively. During the three and nine months ended September 30, 2015, the Company recognized compensation expense of approximately $20 thousand and $82 thousand, respectively, related to the shares granted to Mr. Romano.
Below is a summary of payments received from (paid to) Olympic and REX in the ordinary course of business in the Company’s capacity as operator of the wells and platforms for the periods indicated. The Company made and received similar types of payments with other well owners (in thousands):
Three Months Ended September 30,
2016
2015
Olympic
REX
Olympic
REX
Revenue payments as well owners
$
$
—
$
$
Joint interest billing receipts
—
Nine Months Ended September 30,
2016
2015
Olympic
REX
Olympic
REX
Revenue payments as well owners
$
$
—
$
$
Joint interest billing receipts
—
As of September 30, 2016 and December 31, 2015, the Company's consolidated balance sheets reflected the following balances (in thousands):
September 30, 2016
December 31, 2015
Olympic
REX
Olympic
REX
Accounts receivable:
Joint interest billing
$
—
$
—
$
$
Accounts payable:
Royalties and revenue payable
—
Oaktree Capital Management L.P.
As of September 30, 2016, Oaktree Capital Management L.P. ("Oaktree"), through various funds, owned approximately 5.2% of the Company's stock. On October 1, 2013, Mr. James Ford, then a Managing Director and Portfolio Manager within Oaktree, was elected to the Company's board of directors. Mr. Ford is currently a Senior Advisor to Oaktree.
Historically, all cash and equity awards payable to Mr. Ford were instead granted to an affiliate of Oaktree. During the years ended December 31, 2015 and 2014, an affiliate of Oaktree received 4,534 and 2,612 shares of restricted stock, respectively, which both vest 100% on the one-year anniversary of the date of the grant. Additionally, in January 2016, an affiliate of Oaktree received 313 shares of restricted stock, pursuant to the Salary Replacement Program and an additional 9,892 shares of restricted stock in May 2016, which vest in one year, as part of Mr. Ford’s board of director compensation. Beginning October 1, 2016, all cash and equity awards payable to Mr. Ford will be paid to him directly.
During the three and nine months ended September 30, 2016, the affiliate of Oaktree earned $18 thousand and $50 thousand in cash as a result of Mr. Ford's board participation, and the Company recognized compensation expense of approximately $30 thousand and $70 thousand related to the shares of restricted stock granted to an affiliate of Oaktree under the Director Compensation Plan, respectively. During the three and nine months ended September 30, 2015, the affiliate of Oaktree earned $15 thousand and $47 thousand in cash as a result of Mr. Ford's board participation, and the Company recognized compensation expense of approximately $20 thousand and $82 thousand related to the shares of restricted stock granted to an affiliate of Oaktree under the Director Compensation Plan, respectively. </t>
  </si>
  <si>
    <t>Commitments And Contingencies</t>
  </si>
  <si>
    <t>Commitments And Contingencies [Abstract]</t>
  </si>
  <si>
    <t>12. Commitments and Contingencies
Legal Proceedings
From time to time, the Company is involved in legal proceedings relating to claims associated with its properties, operations or business or arising from disputes with vendors in the normal course of business, including the material matters discussed below.
In July 2010, several parties associated with a limited partnership, formed to invest in oil and gas properties, that was dissolved in 1995 filed suit against a subsidiary of the Company and several co-defendants in district court for Madison County in Texas. The plaintiffs claim to own or have rights in certain oil and gas properties situated in Madison County, Texas by virtue of the partnership having interests in addition to those it held of record at the time of its dissolution, which were distributed to the partners in connection with such dissolution. A predecessor of the subsidiary of the Company involved in this case acquired a portion of the interests now claimed by the plaintiffs from a successor to the general partner of the aforementioned partnership in 2000. The plaintiffs’ expert has provided a range of estimated monetary damages of up to approximately $9.4 million as to our Subsidiary. The Company is vigorously defending this lawsuit and believes that it has meritorious defenses.
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us or by predecessor operators to which the Company had granted indemnification rights. In dispute is whether ownership rights were transferred through a number of decade-old poorly documented transactions. Based on prior summary judgments, the trial court has entered a final judgment in the case in favor of the plaintiffs for approximately $5.3 million, plus post-judgment interest. The Company is vigorously defending this lawsuit, believes that it has meritorious defenses and is appealing the trial court’s decision to the applicable state Court of Appeals.
In September 2012, a subsidiary of the Company was named as defendant in a lawsuit filed in district court for Harris County in Texas involving a title dispute over a 1/16th mineral interest in the producing intervals of certain wells operated by us in the Catherine Henderson “A” Unit in Liberty County in Texas. This case was subsequently transferred to the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The plaintiff previously alleged damages of approximately $10.7 million although the plaintiff’s claim increases as additional hydrocarbons are produced from the subject wells. The trial court has entered judgment in favor of the Company’s subsidiary and the successors to the grantors under the aforementioned deeds. The plaintiff is appealing the trial court’s decision to the applicable state Court of Appeals. The Company is vigorously defending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
Mineral interest owners in South Louisiana filed suit against a subsidiary of the Company and several co-defendants in April 2013 in the 31st Judicial District Court situated in Jefferson Davis Parish, Louisiana alleging failure to act as a reasonably prudent operator, failure to explore, waste, breach of contract, etc. in connection with two wells located in Jefferson Davis Parish. Many of the alleged improprieties occurred prior to the Company’s ownership of an interest in the wells at issue, although the Company may have assumed liability otherwise attributable to its predecessors-in-interest through the acquisition documents relating to the acquisition of the Company’s interest in these wells. This case is based on the same actions and allegations as a prior case in which the Company and its co-defendants prevailed. The plaintiffs claim damages of approximately $2.5 million against a subsidiary of the Company and its co-defendants. The Company and its co-defendants are vigorously defending this lawsuit and believe they have a meritorious position.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Throughput Contract Commitment
The Company signed a throughput agreement with a third party pipeline owner/operator that constructed a line in our Southeast Texas area that allowed us to defray the cost of building a pipeline. The Company currently forecasts that, beginning in the fourth quarter of 2016, gas volume deliveries through this line in our Southeast Texas area will not meet minimum throughput requirements under the agreement. Without further development in that area, the volume deficiency will continue monthly through the expiration of the throughput commitment in March 2020. The throughput deficiency fee is paid in March of each calendar year. As of September 30, 2016, the Company estimates that the net deficiency fee will be in the range of $0.7 to $1.2 million annually for the remaining contract period, based upon forecasted production volumes from existing proved producing reserves only, assuming no future development during this commitment period. Based upon the current commodity price market and our short term strategic drilling plans, the Company recorded a loss contingency of $1.2 million at September 30, 2016. The Company will continue to assess this commitment in light of our drilling and development plans for this area.</t>
  </si>
  <si>
    <t>Summary Of Significant Accounting Policies (Policies)</t>
  </si>
  <si>
    <t>Basis Of Presentation</t>
  </si>
  <si>
    <t>The accounting policies followed by the Company are set forth in the notes to the Company’s audited consolidated financial statements included in its Annual Report on Form 10-K for the year ended December 31, 2015 (the “2015 Form 10-K”) filed with the Securities and Exchange Commission (“SEC”). Please refer to the notes to the financial statements included in the 2015 Form 10-K for additional details of the Company’s financial condition, results of operations and cash flows. No material items included in those notes have changed except as a result of normal transactions in the interim or as disclosed within this report.
Basis of Presentation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15 Form 10-K. The consolidated results of operations for the nine months ended September 30, 2016 are not necessarily indicative of the results that may be expected for the year ending December 31, 2016.</t>
  </si>
  <si>
    <t>Principles Of Consolidation</t>
  </si>
  <si>
    <t>The Company’s consolidated financial statements include the accounts of Contango Oil &amp; Gas Company and its subsidiaries, after elimination of all material intercompany balances and transactions. All wholly-owned subsidiaries are consolidated. Republic Exploration LLC (“REX”), a partially-owned oil and gas exploration and development affiliate which is not controlled by the Company, was proportionately consolidated prior to its dissolution as of December 31, 2015. The investment in Exaro by our wholly-owned subsidiary, Contaro Company (“Contaro”) is accounted for using the equity method of accounting, and therefore, the Company does not include its share of individual operating results, reserves or production in those reported for the Company’s consolidated results.</t>
  </si>
  <si>
    <t>Impairment Of Oil And Gas Properties</t>
  </si>
  <si>
    <t>Impairment of Long-Lived Asset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The Company recognized no impairment of proved properties for the three months ended September 30, 2016 and approximately $0.7 million for impairment of proved properties for the nine months ended September 30, 2016. Substantially all of the non-cash impairment charge in the nine months ended September 30, 2016 was directly related to the decline in commodity prices and the resulting impact on estimated future net cash flows from associated reserves. The Company recognized $225.6 million impairment of proved properties for the three months ended September 30, 2015 and $227.6 million impairment of proved properties for the nine months ended September 30, 2015 also due to the decline in commodity prices and the resulting impact on estimated future net cash flows from associated reserves.
Unproved properties are reviewed quarterly to determine if there has been impairment of the carrying value, with any such impairment charged to expense in the period. The Company recognized impairment expense of approximately $1.1 million and approximately $3.4 million for the three and nine months ended September 30, 2016, respectively, related to partial impairment of unproved lease costs in non-core areas. The Company recognized impairment expense of approximately $9.5 million and $10.1 million for the three and nine months ended September 30, 2015, respectively, related to impairment and partial impairment of certain unproved properties and onshore prospects due primarily to the sustained low commodity price environment and expiring leases.</t>
  </si>
  <si>
    <t>Net Loss Per Common Share</t>
  </si>
  <si>
    <t>Net Loss Per Common Share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 dilutive securities, including unexercised stock options and unvested restricted stock, have not been considered when their effect would be antidilutive. For the three and nine months ended September 30, 2016, 114,804 stock options and 437,355 restricted shares were excluded from dilutive shares due to the loss for the period. For the three and nine months ended September 30, 2015, 127,613 stock options and 423,820 restricted shares were excluded from dilutive shares due to the loss for the period.</t>
  </si>
  <si>
    <t>Subsidiary Guarantees</t>
  </si>
  <si>
    <t>Subsidiary Guarantees
Contango Oil &amp; Gas Company, as the parent company (the “Parent Company”), has filed a registration statement on Form S-3 with the SEC to register, among other securities, debt securities that the Parent Company may issue from time to time. Any such debt securities would likely be guaranteed on a full and unconditional basis by each of the Company’s current subsidiaries and any future subsidiaries specified in any future prospectus supplement (each a “Subsidiary Guarantor”). Each of the Subsidiary Guarantors is wholly-owned by the Parent Company, either directly or indirectly. The Parent Company has no assets or operations independent of the Subsidiary Guarantors, and there are no significant restrictions upon the ability of the Subsidiary Guarantors to distribute funds to the Parent Company. The Parent Company has one wholly-owned subsidiary that is inactive and not a Subsidiary Guarantor.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t>
  </si>
  <si>
    <t>Recent Accounting Pronouncements</t>
  </si>
  <si>
    <t>Recent Accounting Pronouncements
In August 2016, the Financial Accounting Standards Board (the “FASB”) issued Accounting Standards Update No. 2016-15: Statement of Cash Flows (Topic 230), Classification of Certain Cash Receipts and Cash Payments. The main objective of this update is to reduce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eight cash flow updates relate to the following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 in securitization transactions; and 8) separately identifiable cash flows and application of the predominance principle. The amendments in this update are effective for public business entities for fiscal years beginning after December 15, 2017, and interim periods within those fiscal years. The Company will continue to assess the impact this may have on its statement of cash flows.
In May 2016, the FASB issued Accounting Standards Update No. 2016-12: Revenue from Contracts with Customers (Topic 606): Narrow-Scope Improvements and Practical Expedients (ASU 2016-12).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of ASU 2016-12 do not change that core principle. Rather, the amendments affect only the following narrow aspects of Topic 606: assessing the collectability criterion and accounting for contracts that do not meet the criteria for step 1, presentation of sales tax and other similar taxes collected from customers, noncash consideration, contract modifications at transition, completed contracts at transition, and technical correction. For public entities, ASU 2016-12 is effective for annual reporting periods after December 31, 2017. The provisions of this accounting update are not expected to have a material impact on the Company’s financial position or results of operations.
In March 2016, the FASB issued Accounting Standards Update No. 2016-09: Compensation – Stock Compensation (Topic 718): Improvements to Employee Share-Based Payment Accounting (ASU 2016-09). ASU 2016‑09 is part of an initiative to reduce complexity in accounting standards. The areas of simplification in ASU 2016‑09 involve several aspects of accounting for share-based payment transactions, including the income tax consequences, classification of awards as either equity or liabilities, and classification on the statement of cash flows. For public entities, ASU 2016-09 is effective for financial statements issued for fiscal years beginning after December 15, 2016, including interim periods within those fiscal years; early application is permitted. The provisions of this accounting update are not expected to have a material impact on the Company’s financial position, results of operations or cash flows.
In February 2016, the FASB issued Accounting Standards Update No. 2016-02: Leases (Topic 842) (ASU 2016-02).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ASU 2016-02 is effective for financial statements issued for fiscal years beginning after December 15, 2018, including interim periods within those fiscal years; early application is permitted. The Company will continue to assess the impact this may have on its financial position, results of operations, and cash flows.
In January 2016, the FASB issued Accounting Standards Update No. 2016-01: Financial Instruments – Overall (Subtopic 825-10): Recognition and Measurement of Financial Assets and Financial Liabilities (ASU 2016-01). The main objective of ASU 2016-01 is enhancing the reporting model for financial instruments to provide users of financial statements with more decision-useful information. The amendments in ASU 2016-01 make targeted improvements to GAAP by: (i) requiring equity investments (except those accounted for under the equity method of accounting or those that result in consolidation of the investee) be measured at fair value with changes in fair value recognized in net income; (ii) simplifying the impairment assessment of equity investments without readily determinable fair values by requiring a qualitative assessment to identify impairment; (iii) exempting all non-public business entities from disclosing fair value information for financial instruments measured at amortized cost; (iv) eliminating requirement for public business entities to disclose the methods and significant assumptions used to estimate the fair value for financial instruments measured at amortized cost on the balance sheet: (v) requiring public business entities to use the exit price notion when measuring the fair value of financial instruments for disclosure purposes; (vi) requiring separate presentation in other comprehensive income the portion of the total change in fair value of a liability resulting from a change in the instrument- specific credit risk when the entity has elected to measure the liability at fair value in accordance with the fair value option for financial instruments; (vii) requiring separate presentation of financial assets and financial liabilities by measurement category and form of financial asset; and (viii) clarifying that an entity should evaluate the need for a valuation allowance on a deferred tax asset related to available-for-sale securities in combination with the entity’s other deferred tax assets. For public entities, ASU 2016-01 is effective for financial statements issued for fiscal years beginning after December 15, 2017, including interim periods within those fiscal years; early application is permitted. The provisions of this accounting update are not expected to have a material impact on the Company’s financial position or results of operations.
Further, management is closely monitoring the joint standard-setting efforts of the FASB and the International Accounting Standards Board. There are a large number of pending accounting standards that are being targeted for completion in 2016 and beyond. Because these pending standards have not yet been finalized, management is not able to determine the potential future impact that these standards will have, if any, on the Company's financial position, results of operations, or cash flows.</t>
  </si>
  <si>
    <t>Fair Value Measurements (Tables)</t>
  </si>
  <si>
    <t>Schedule Of Fair Value Of Financial Assets And (Liabilities)</t>
  </si>
  <si>
    <t>Total
Fair Value Measurements Using
Carrying Value
Level 1
Level 2
Level 3
Derivatives
Commodity price contracts - assets
$
—
$
—
$
—
$
—
Commodity price contracts - liabilities
$
$
—
$
$
—</t>
  </si>
  <si>
    <t>Derivative Instruments (Tables)</t>
  </si>
  <si>
    <t>Schedule Of Derivative Contracts</t>
  </si>
  <si>
    <t>Commodity
Period
Derivative
Volume/Month
Price/Unit (1)
Fair Value
Natural Gas
Oct 2016
Swap
250,000 MMBtu
$
Natural Gas
Nov 2016 - Dec 2016
Swap
1,300,000 MMBtu
$
Natural Gas
Jan 2017 - Jul 2017
Collar
400,000 MMBtu
$
2.65 - 3.00
Natural Gas
Aug 2017 - Oct 2017
Collar
200,000 MMBtu
$
2.65 - 3.00
Natural Gas
Nov 2017 - Dec 2017
Collar
400,000 MMBtu
$
2.65 - 3.00
Total net fair value of derivative instruments
$
(1) Commodity price derivatives based on Henry Hub NYMEX natural gas prices.</t>
  </si>
  <si>
    <t>Schedule Of Fair Value Of Commodity Derivatives</t>
  </si>
  <si>
    <t>Gross
Netting (1)
Total
Assets
$
—
$
—
$
—
Liabilities
$
$
—
$
(1) Represents counterparty netting under agreements governing such derivatives.</t>
  </si>
  <si>
    <t>Schedule Of Derivative Contracts On Operations</t>
  </si>
  <si>
    <t>Three Months Ended September 30,
Nine Months Ended September 30,
2016
2015
2016
2015
Crude oil contracts
$
—
$
$
—
$
Natural gas contracts
—
—
Realized gain (loss)
$
$
$
$
Crude oil contracts
$
—
$
$
—
$
Natural gas contracts
—
—
Unrealized gain (loss)
$
$
$
$
Gain on derivatives, net
$
$
$
$</t>
  </si>
  <si>
    <t>Other Financial Information (Tables)</t>
  </si>
  <si>
    <t>Schedule Of Additional Financial Details</t>
  </si>
  <si>
    <t>September 30, 2016
December 31, 2015
Accounts receivable:
Trade receivable
$
$
Alta Resources
Joint interest billing
Income taxes receivable
—
Other receivables
Allowance for doubtful accounts
Total accounts receivable
$
$
Prepaid expenses:
Prepaid insurance
$
$
Other prepaids
Total prepaid expenses
$
$
Accounts payable and accrued liabilities:
Royalties and revenue payable
$
$
Advances from partners
Accrued exploration and development
Accrued carried well costs
—
Trade payable
Accrued LOE &amp; workover expense
Accrued G&amp;A and legal expense
Other accounts payable and accrued liabilities
Total accounts payable and accrued liabilities
$
$</t>
  </si>
  <si>
    <t>Schedule Of Supplemental Disclosures</t>
  </si>
  <si>
    <t>Nine Months Ended September 30,
2016
2015
Cash payments:
Interest payments
$
$
Income tax payments (refunds)
$
$
Non-cash investing activities in the consolidated statements of cash flows:
Increase (decrease) in accrued capital expenditures
$
$</t>
  </si>
  <si>
    <t>Investment In Exaro Energy III LLC (Tables)</t>
  </si>
  <si>
    <t>Schedule Of Condensed Balance Sheet Data</t>
  </si>
  <si>
    <t>September 30, 2016
December 31, 2015
Current assets (1)
$
$
Non-current assets:
Net property and equipment
Other non-current assets
Total non-current assets
Total assets
$
$
Current liabilities
$
$
Non-current liabilities:
Long-term debt
Other non-current liabilities
Total non-current liabilities
Members' equity
Total liabilities &amp; members' equity
$
$
(1) Approximately $15.5 million and $14.4 million of current assets as of September 30, 2016 and December 31, 2015, respectively, is cash.</t>
  </si>
  <si>
    <t>Schedule Of Condensed Income Statement Data</t>
  </si>
  <si>
    <t>Three Months Ended September 30,
Nine Months Ended September 30,
2016
2015
2016
2015
Production:
Oil (thousand barrels)
Gas (million cubic feet)
Total (million cubic feet equivalent)
Oil and natural gas sales
$
$
$
$
Gain (loss) on derivatives
—
—
Other gain
—
Less:
Lease operating expenses
Depreciation, depletion, amortization &amp; accretion
General &amp; administrative expense
Income (loss) from continuing operations
Net interest expense
Net income (loss)
$
$
$
$</t>
  </si>
  <si>
    <t>Income Taxes (Tables)</t>
  </si>
  <si>
    <t>Components Of Income Tax Expense (Benefit)</t>
  </si>
  <si>
    <t>Three Months Ended September 30,
Nine Months Ended September 30,
2016
2015
2016
2015
Current tax provision:
Federal
$
—
$
—
$
—
$
—
State
Total
$
$
$
$
Deferred tax benefit:
Federal
$
—
$
$
—
$
State
—
—
Total
$
—
$
$
—
$
Total tax provision (benefit):
Federal
$
—
$
$
—
$
State
Total
$
$
$
$
Included in gain from investment in affiliates
$
—
$
$
—
$
Total income tax provision (benefit)
$
$
$
$</t>
  </si>
  <si>
    <t>Related Party Transactions (Tables)</t>
  </si>
  <si>
    <t>Schedule Of Payments Received From (Made To) Related Parties</t>
  </si>
  <si>
    <t>Three Months Ended September 30,
2016
2015
Olympic
REX
Olympic
REX
Revenue payments as well owners
$
$
—
$
$
Joint interest billing receipts
—
Nine Months Ended September 30,
2016
2015
Olympic
REX
Olympic
REX
Revenue payments as well owners
$
$
—
$
$
Joint interest billing receipts
—</t>
  </si>
  <si>
    <t>Schedule Of Related Party Balances</t>
  </si>
  <si>
    <t>September 30, 2016
December 31, 2015
Olympic
REX
Olympic
REX
Accounts receivable:
Joint interest billing
$
—
$
—
$
$
Accounts payable:
Royalties and revenue payable
—</t>
  </si>
  <si>
    <t>Organization And Business (Details) $ in Millions</t>
  </si>
  <si>
    <t>1 Months Ended</t>
  </si>
  <si>
    <t>Jul. 31, 2016USD ($)a</t>
  </si>
  <si>
    <t>Sep. 30, 2016USD ($)shares</t>
  </si>
  <si>
    <t>Sep. 30, 2016ft</t>
  </si>
  <si>
    <t>Apr. 30, 2012</t>
  </si>
  <si>
    <t>Gas and Oil Acreage [Line Items]</t>
  </si>
  <si>
    <t>Shares issued (in shares) | shares</t>
  </si>
  <si>
    <t>Proceeds from stock issued, net of costs | $</t>
  </si>
  <si>
    <t>Southern Delaware Basin Of Texas [Member]</t>
  </si>
  <si>
    <t>Percentage of working interest acquired</t>
  </si>
  <si>
    <t>50.00%</t>
  </si>
  <si>
    <t>Gross acres | a</t>
  </si>
  <si>
    <t>Net acres | a</t>
  </si>
  <si>
    <t>Exaro Energy III LLC [Member]</t>
  </si>
  <si>
    <t>Equity method investment, ownership percentage</t>
  </si>
  <si>
    <t>37.00%</t>
  </si>
  <si>
    <t>Maximum [Member]</t>
  </si>
  <si>
    <t>Water depth of operations | ft</t>
  </si>
  <si>
    <t>Maximum [Member] | Southern Delaware Basin Of Texas [Member]</t>
  </si>
  <si>
    <t>Estimated consideration | $</t>
  </si>
  <si>
    <t>Summary Of Significant Accounting Policies (Details) - USD ($) $ in Millions</t>
  </si>
  <si>
    <t>Significant Accounting Policies [Line Items]</t>
  </si>
  <si>
    <t>Impairment of proved properties</t>
  </si>
  <si>
    <t>Impairment charges, unproved properties</t>
  </si>
  <si>
    <t>Restricted assets, percent of net assets</t>
  </si>
  <si>
    <t>25.00%</t>
  </si>
  <si>
    <t>Employee Stock Options [Member]</t>
  </si>
  <si>
    <t>Potentially dilutive shares</t>
  </si>
  <si>
    <t>Restricted Stock [Member]</t>
  </si>
  <si>
    <t>Acquisition and Underwritten Public Offering (Details) $ in Thousands</t>
  </si>
  <si>
    <t>Acquisition</t>
  </si>
  <si>
    <t>Carried well cost</t>
  </si>
  <si>
    <t>Underwritten Public Offering</t>
  </si>
  <si>
    <t>Proceeds from stock issued, net of costs</t>
  </si>
  <si>
    <t>IPO [Member]</t>
  </si>
  <si>
    <t>Cash consideration for acquisition</t>
  </si>
  <si>
    <t>Carried well period</t>
  </si>
  <si>
    <t>14 months</t>
  </si>
  <si>
    <t>Southern Delaware Basin Of Texas [Member] | Maximum [Member]</t>
  </si>
  <si>
    <t>Estimated consideration</t>
  </si>
  <si>
    <t>Fair Value Measurements (Details) $ in Thousands</t>
  </si>
  <si>
    <t>12 Months Ended</t>
  </si>
  <si>
    <t>Dec. 31, 2015bbl</t>
  </si>
  <si>
    <t>Sep. 30, 2016USD ($)</t>
  </si>
  <si>
    <t>Fair Value, Assets and Liabilities Measured on Recurring and Nonrecurring Basis [Line Items]</t>
  </si>
  <si>
    <t>Commodity price contracts - liabilities</t>
  </si>
  <si>
    <t>Total Volume | bbl</t>
  </si>
  <si>
    <t>Level 1 [Member]</t>
  </si>
  <si>
    <t>Level 2 [Member]</t>
  </si>
  <si>
    <t>Level 3 [Member]</t>
  </si>
  <si>
    <t>Derivative Instruments (Schedule Of Derivative Contracts) (Details) $ in Thousands</t>
  </si>
  <si>
    <t>Sep. 30, 2016USD ($)item$ / Mcf</t>
  </si>
  <si>
    <t>Derivative [Line Items]</t>
  </si>
  <si>
    <t>Fair Value | $</t>
  </si>
  <si>
    <t>Gas Hedges Oct 2016 [Member]</t>
  </si>
  <si>
    <t>Price/Unit</t>
  </si>
  <si>
    <t>Commodity Derivative Flow Rate | item</t>
  </si>
  <si>
    <t>Gas Hedges - Nov 2016 - Dec 2016 [Member]</t>
  </si>
  <si>
    <t>Gas Hedges - Jan 2017 - Jul 2017 [Member]</t>
  </si>
  <si>
    <t>Gas Hedges - Aug 2017 - Oct 2017 [Member]</t>
  </si>
  <si>
    <t>Gas Hedges - Nov 2017 - Dec 2017 [Member]</t>
  </si>
  <si>
    <t>Minimum [Member] | Gas Hedges - Jan 2017 - Jul 2017 [Member]</t>
  </si>
  <si>
    <t>Minimum [Member] | Gas Hedges - Aug 2017 - Oct 2017 [Member]</t>
  </si>
  <si>
    <t>Minimum [Member] | Gas Hedges - Nov 2017 - Dec 2017 [Member]</t>
  </si>
  <si>
    <t>Maximum [Member] | Gas Hedges - Jan 2017 - Jul 2017 [Member]</t>
  </si>
  <si>
    <t>Maximum [Member] | Gas Hedges - Aug 2017 - Oct 2017 [Member]</t>
  </si>
  <si>
    <t>Maximum [Member] | Gas Hedges - Nov 2017 - Dec 2017 [Member]</t>
  </si>
  <si>
    <t>Derivative Instruments (Schedule Of Fair Value Of Commodity Derivatives) (Details) $ in Thousands</t>
  </si>
  <si>
    <t>Liabilities:</t>
  </si>
  <si>
    <t>Commodity Derivatives [Member]</t>
  </si>
  <si>
    <t>Gross</t>
  </si>
  <si>
    <t>Derivative Instruments (Schedule Of Derivative Contracts On Operations) (Details) - USD ($) $ in Thousands</t>
  </si>
  <si>
    <t>Derivative Instruments, Gain (Loss) [Line Items]</t>
  </si>
  <si>
    <t>Realized gain (loss)</t>
  </si>
  <si>
    <t>Unrealized gain (loss)</t>
  </si>
  <si>
    <t>Crude Oil Contract [Member]</t>
  </si>
  <si>
    <t>Natural Gas Contracts [Member]</t>
  </si>
  <si>
    <t>Stock Based Compensation (Narrative) (Details)</t>
  </si>
  <si>
    <t>Oct. 31, 2016itemshares</t>
  </si>
  <si>
    <t>Sep. 30, 2015shares</t>
  </si>
  <si>
    <t>Sep. 30, 2016USD ($)$ / sharesshares</t>
  </si>
  <si>
    <t>Sep. 30, 2015USD ($)$ / sharesshares</t>
  </si>
  <si>
    <t>Share-based Compensation Arrangement by Share-based Payment Award [Line Items]</t>
  </si>
  <si>
    <t>Share-based Compensation | $</t>
  </si>
  <si>
    <t>Options exercised in period (in shares)</t>
  </si>
  <si>
    <t>Excess tax benefit from exercise/cancellation of stock options | $</t>
  </si>
  <si>
    <t>Stock options granted in period (in shares)</t>
  </si>
  <si>
    <t>Options forfeitures during the period (in shares)</t>
  </si>
  <si>
    <t>Restricted stock granted in period (in shares)</t>
  </si>
  <si>
    <t>Weighted average fair value of restricted stock granted (in dollars per share) | $ / shares</t>
  </si>
  <si>
    <t>Employees with immediately vested shares | item</t>
  </si>
  <si>
    <t>Stock vested in period (in shares)</t>
  </si>
  <si>
    <t>Value of issued stock after adjustment for estimated forfeiture rate | $</t>
  </si>
  <si>
    <t>Weighted average forfeiture rate</t>
  </si>
  <si>
    <t>3.50%</t>
  </si>
  <si>
    <t>4.90%</t>
  </si>
  <si>
    <t>Restricted stock forfeitures during the period (in shares)</t>
  </si>
  <si>
    <t>Value of forfeitures during the period | $</t>
  </si>
  <si>
    <t>Restricted stock expense | $</t>
  </si>
  <si>
    <t>Compensation expense not yet recognized | $</t>
  </si>
  <si>
    <t>Compensation expense, remaining weighted average vesting period</t>
  </si>
  <si>
    <t>2 years 4 months 24 days</t>
  </si>
  <si>
    <t>2009 Equity Compensation Plan [Member] | Restricted Stock [Member]</t>
  </si>
  <si>
    <t>Shares available for grant</t>
  </si>
  <si>
    <t>2009 Equity Compensation Plan [Member] | Restricted Stock [Member] | New And Existing Employees [Member]</t>
  </si>
  <si>
    <t>Vesting period (in years)</t>
  </si>
  <si>
    <t>4 years</t>
  </si>
  <si>
    <t>2009 Equity Compensation Plan [Member] | Restricted Stock [Member] | Board of Directors [Member]</t>
  </si>
  <si>
    <t>1 year</t>
  </si>
  <si>
    <t>2009 Plan Employees [Member] | Restricted Stock [Member]</t>
  </si>
  <si>
    <t>2009 Plan Directors [Member] | Restricted Stock [Member]</t>
  </si>
  <si>
    <t>2009 Plan Salary Replacement [Member] | Restricted Stock [Member]</t>
  </si>
  <si>
    <t>2009 Plan Salary Replacement [Member] | Restricted Stock [Member] | New And Existing Employees [Member]</t>
  </si>
  <si>
    <t>2009 Plan Salary Replacement [Member] | Restricted Stock [Member] | Board of Directors [Member]</t>
  </si>
  <si>
    <t>2005 Plan Employees [Member] | Restricted Stock [Member]</t>
  </si>
  <si>
    <t>Other Financial Information (Schedule Of Additional Financial Info) (Details) - USD ($) $ in Thousands</t>
  </si>
  <si>
    <t>Accounts Receivable:</t>
  </si>
  <si>
    <t>Trade receivable</t>
  </si>
  <si>
    <t>Alta Resources</t>
  </si>
  <si>
    <t>Joint interest billing</t>
  </si>
  <si>
    <t>Income taxes receivable</t>
  </si>
  <si>
    <t>Other receivables</t>
  </si>
  <si>
    <t>Allowance for doubtful accounts</t>
  </si>
  <si>
    <t>Total Accounts Receivable</t>
  </si>
  <si>
    <t>Prepaid Expenses:</t>
  </si>
  <si>
    <t>Prepaid insurance</t>
  </si>
  <si>
    <t>Total Prepaid Expenses</t>
  </si>
  <si>
    <t>Accounts Payable and Accrued Liabilities:</t>
  </si>
  <si>
    <t>Royalties and revenue payable</t>
  </si>
  <si>
    <t>Advances from partners</t>
  </si>
  <si>
    <t>Accrued exploration and development</t>
  </si>
  <si>
    <t>Accrued carried well cost</t>
  </si>
  <si>
    <t>Trade payable</t>
  </si>
  <si>
    <t>Accrued LOE and workover expense</t>
  </si>
  <si>
    <t>Accrued G&amp;A and legal expense</t>
  </si>
  <si>
    <t>Other accounts payable and accrued liabilities</t>
  </si>
  <si>
    <t>Total Accounts Payable and Accrued Liabilities</t>
  </si>
  <si>
    <t>Other Financial Information (Schedule Of Non-Cash Transactions) (Details) - USD ($) $ in Thousands</t>
  </si>
  <si>
    <t>Cash payments:</t>
  </si>
  <si>
    <t>Interest payments</t>
  </si>
  <si>
    <t>Income tax payments (refunds)</t>
  </si>
  <si>
    <t>Non-cash investing activities in the consolidated statements of cash flows:</t>
  </si>
  <si>
    <t>Increase (decrease) in accrued capital expenditures</t>
  </si>
  <si>
    <t>Investment in Exaro Energy III LLC (Narrative) (Details) - USD ($) $ in Thousands</t>
  </si>
  <si>
    <t>Schedule of Equity Method Investments [Line Items]</t>
  </si>
  <si>
    <t>Gain (loss) from investment</t>
  </si>
  <si>
    <t>Tax benefit (expense) from investment in affiliates</t>
  </si>
  <si>
    <t>Investment in affiliate</t>
  </si>
  <si>
    <t>Share of equity in investment</t>
  </si>
  <si>
    <t>Exaro Energy III LLC [Member] | Maximum [Member]</t>
  </si>
  <si>
    <t>Investment in Exaro Energy III LLC (Schedule Of Condensed Balance Sheet Data) (Details) - USD ($) $ in Thousands</t>
  </si>
  <si>
    <t>Non-current assets:</t>
  </si>
  <si>
    <t>Net property and equipment</t>
  </si>
  <si>
    <t>Other non-current assets</t>
  </si>
  <si>
    <t>Non-current liabilities:</t>
  </si>
  <si>
    <t>Equity Method Investment, Summarized Financial Information [Abstract]</t>
  </si>
  <si>
    <t>Current assets</t>
  </si>
  <si>
    <t>Total non-current assets</t>
  </si>
  <si>
    <t>Total assets</t>
  </si>
  <si>
    <t>Current liabilities</t>
  </si>
  <si>
    <t>Other non-current liabilities</t>
  </si>
  <si>
    <t>Member's equity</t>
  </si>
  <si>
    <t>Total liabilities &amp; member's equity</t>
  </si>
  <si>
    <t>Investment in Exaro Energy III LLC (Schedule Of Condensed Income Statement Data) (Details) MMcfe in Thousands, MMcf in Thousands, MBbls in Thousands, $ in Thousands</t>
  </si>
  <si>
    <t>Sep. 30, 2016MMcf</t>
  </si>
  <si>
    <t>Sep. 30, 2016MBbls</t>
  </si>
  <si>
    <t>Sep. 30, 2016MMcfe</t>
  </si>
  <si>
    <t>Sep. 30, 2015MMcf</t>
  </si>
  <si>
    <t>Sep. 30, 2015MBbls</t>
  </si>
  <si>
    <t>Sep. 30, 2015MMcfe</t>
  </si>
  <si>
    <t>Sep. 30, 2015USD ($)</t>
  </si>
  <si>
    <t>Equity Method Investment, Summarized Financial Information, Income Statement [Abstract]</t>
  </si>
  <si>
    <t>Gain (loss) on derivatives</t>
  </si>
  <si>
    <t>Other gain</t>
  </si>
  <si>
    <t>Less:</t>
  </si>
  <si>
    <t>General &amp; administrative expense</t>
  </si>
  <si>
    <t>Production</t>
  </si>
  <si>
    <t>Total Production (Mcfe) | MMcfe</t>
  </si>
  <si>
    <t>Oil and natural gas sales</t>
  </si>
  <si>
    <t>Lease operating expenses</t>
  </si>
  <si>
    <t>Depreciation, depletion, amortization &amp; accretion</t>
  </si>
  <si>
    <t>Income (loss) from continuing operations</t>
  </si>
  <si>
    <t>Net interest expense</t>
  </si>
  <si>
    <t>Net income (loss)</t>
  </si>
  <si>
    <t>Long-Term Debt (Narrative) (Details) $ in Thousands</t>
  </si>
  <si>
    <t>May 06, 2016</t>
  </si>
  <si>
    <t>Oct. 31, 2013USD ($)</t>
  </si>
  <si>
    <t>Oct. 28, 2016USD ($)</t>
  </si>
  <si>
    <t>Dec. 31, 2015USD ($)</t>
  </si>
  <si>
    <t>Debt Instrument [Line Items]</t>
  </si>
  <si>
    <t>Letters of credit amount outstanding</t>
  </si>
  <si>
    <t>Weighted average interest rate (as a percent)</t>
  </si>
  <si>
    <t>3.90%</t>
  </si>
  <si>
    <t>2.40%</t>
  </si>
  <si>
    <t>RBC Credit Facility [Member]</t>
  </si>
  <si>
    <t>Revolving credit facility, borrowing base</t>
  </si>
  <si>
    <t>Original term of credit line</t>
  </si>
  <si>
    <t>Credit facility amount outstanding</t>
  </si>
  <si>
    <t>Line of credit, available</t>
  </si>
  <si>
    <t>Commitment fee percentage</t>
  </si>
  <si>
    <t>0.50%</t>
  </si>
  <si>
    <t>Revolving credit facility, maximum borrowing capacity</t>
  </si>
  <si>
    <t>RBC Credit Facility [Member] | Minimum [Member]</t>
  </si>
  <si>
    <t>Revolving credit facility, margin rate</t>
  </si>
  <si>
    <t>2.50%</t>
  </si>
  <si>
    <t>Current ratio</t>
  </si>
  <si>
    <t>RBC Credit Facility [Member] | Maximum [Member]</t>
  </si>
  <si>
    <t>4.00%</t>
  </si>
  <si>
    <t>Leverage ratio</t>
  </si>
  <si>
    <t>Income Taxes (Components Of Income Tax Expense Benefit) (Details) - USD ($) $ in Thousands</t>
  </si>
  <si>
    <t>Current:</t>
  </si>
  <si>
    <t>State</t>
  </si>
  <si>
    <t>Deferred:</t>
  </si>
  <si>
    <t>Federal</t>
  </si>
  <si>
    <t>Total:</t>
  </si>
  <si>
    <t>Included in gain (loss) from investment in affiliates</t>
  </si>
  <si>
    <t>Income tax provision (benefit)</t>
  </si>
  <si>
    <t>Related Party Transactions (Olympic Energy Partners And REX) (Narrative) (Details)</t>
  </si>
  <si>
    <t>REX [Member]</t>
  </si>
  <si>
    <t>Related Party Transaction, Oil and Gas Properties [Abstract]</t>
  </si>
  <si>
    <t>Ownership interest in REX</t>
  </si>
  <si>
    <t>32.30%</t>
  </si>
  <si>
    <t>Related Party Transactions (Summary Of Transactions) (Narrative) (Details) - USD ($) $ in Thousands</t>
  </si>
  <si>
    <t>24 Months Ended</t>
  </si>
  <si>
    <t>May 31, 2016</t>
  </si>
  <si>
    <t>Jan. 31, 2016</t>
  </si>
  <si>
    <t>Dec. 31, 2014</t>
  </si>
  <si>
    <t>Related Party Transaction [Line Items]</t>
  </si>
  <si>
    <t>Mr. Romano [Member]</t>
  </si>
  <si>
    <t>Director Compensation for Related Party</t>
  </si>
  <si>
    <t>Stock-based compensation expense</t>
  </si>
  <si>
    <t>Vesting percentage</t>
  </si>
  <si>
    <t>100.00%</t>
  </si>
  <si>
    <t>Related Party Transactions (Payments Received From (Paid To) Related Parties In Ordinary Course of Business) (Details) - USD ($) $ in Thousands</t>
  </si>
  <si>
    <t>Olympic [Member]</t>
  </si>
  <si>
    <t>Revenue payments as well owners</t>
  </si>
  <si>
    <t>Joint interest billing receipts</t>
  </si>
  <si>
    <t>Related Party Transactions (Schedule Of Related Party Balances) (Details) - USD ($) $ in Thousands</t>
  </si>
  <si>
    <t>Accounts receivable:</t>
  </si>
  <si>
    <t>Accounts payable:</t>
  </si>
  <si>
    <t>Related Party Transactions (Oaktree, Contango ORE, And Equity Compensation) (Narrative) (Details) - Oaktree Capital Partners [Member] - USD ($) $ in Thousands</t>
  </si>
  <si>
    <t>Ownership Percentage in Company's Stock</t>
  </si>
  <si>
    <t>5.20%</t>
  </si>
  <si>
    <t>Commitments And Contingencies (Narrative) (Details) $ in Millions</t>
  </si>
  <si>
    <t>Apr. 30, 2013USD ($)site</t>
  </si>
  <si>
    <t>Sep. 30, 2012USD ($)</t>
  </si>
  <si>
    <t>Nov. 30, 2010USD ($)site</t>
  </si>
  <si>
    <t>Jul. 31, 2010USD ($)</t>
  </si>
  <si>
    <t>Throughput commitment</t>
  </si>
  <si>
    <t>Loss Contingency</t>
  </si>
  <si>
    <t>Loss contingency expense</t>
  </si>
  <si>
    <t>Jefferson Davis Parish Case [Member]</t>
  </si>
  <si>
    <t>Legal Proceedings</t>
  </si>
  <si>
    <t>Number of wells involved in litigation | site</t>
  </si>
  <si>
    <t>Damages sought by plaintiffs</t>
  </si>
  <si>
    <t>Lavaca County Case [Member]</t>
  </si>
  <si>
    <t>Litigation Case Filed by Mineral Interest Owner Harris County [Member]</t>
  </si>
  <si>
    <t>Madison County Case [Member]</t>
  </si>
  <si>
    <t>Minimum [Member] | Throughput commitment</t>
  </si>
  <si>
    <t>Estimated deficiency</t>
  </si>
  <si>
    <t>Maximum [Member] | Throughput commit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71993</v>
      </c>
    </row>
    <row spans="1:3" r="11">
      <c t="s" s="4" r="A11">
        <v>17</v>
      </c>
      <c t="s" s="4" r="B11">
        <v>18</v>
      </c>
    </row>
    <row spans="1:3" r="12">
      <c t="s" s="4" r="A12">
        <v>19</v>
      </c>
      <c t="s" s="4" r="B12">
        <v>20</v>
      </c>
    </row>
    <row spans="1:3" r="13">
      <c t="s" s="4" r="A13">
        <v>21</v>
      </c>
      <c t="n" s="6" r="C13">
        <v>25262152</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85</v>
      </c>
      <c t="s" s="2" r="B1">
        <v>1</v>
      </c>
    </row>
    <row spans="1:2" r="2">
      <c t="s" s="2" r="B2">
        <v>2</v>
      </c>
    </row>
    <row spans="1:2" r="3">
      <c t="s" s="3" r="A3">
        <v>153</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96</v>
      </c>
      <c t="s" s="4" r="B9">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s" s="4" r="B3">
        <v>28</v>
      </c>
      <c t="s" s="4" r="C3">
        <v>28</v>
      </c>
    </row>
    <row spans="1:3" r="4">
      <c t="s" s="4" r="A4">
        <v>29</v>
      </c>
      <c t="n" s="6" r="B4">
        <v>10629</v>
      </c>
      <c t="n" s="6" r="C4">
        <v>20504</v>
      </c>
    </row>
    <row spans="1:3" r="5">
      <c t="s" s="4" r="A5">
        <v>30</v>
      </c>
      <c t="n" s="6" r="B5">
        <v>1510</v>
      </c>
      <c t="n" s="6" r="C5">
        <v>1228</v>
      </c>
    </row>
    <row spans="1:3" r="6">
      <c t="s" s="4" r="A6">
        <v>31</v>
      </c>
      <c t="n" s="6" r="B6">
        <v>540</v>
      </c>
      <c t="n" s="6" r="C6">
        <v>540</v>
      </c>
    </row>
    <row spans="1:3" r="7">
      <c t="s" s="4" r="A7">
        <v>32</v>
      </c>
      <c t="n" s="6" r="B7">
        <v>12679</v>
      </c>
      <c t="n" s="6" r="C7">
        <v>22272</v>
      </c>
    </row>
    <row spans="1:3" r="8">
      <c t="s" s="3" r="A8">
        <v>33</v>
      </c>
    </row>
    <row spans="1:3" r="9">
      <c t="s" s="4" r="A9">
        <v>34</v>
      </c>
      <c t="n" s="6" r="B9">
        <v>1194990</v>
      </c>
      <c t="n" s="6" r="C9">
        <v>1187707</v>
      </c>
    </row>
    <row spans="1:3" r="10">
      <c t="s" s="4" r="A10">
        <v>35</v>
      </c>
      <c t="n" s="6" r="B10">
        <v>32283</v>
      </c>
      <c t="n" s="6" r="C10">
        <v>16439</v>
      </c>
    </row>
    <row spans="1:3" r="11">
      <c t="s" s="4" r="A11">
        <v>36</v>
      </c>
      <c t="n" s="6" r="B11">
        <v>1081</v>
      </c>
      <c t="n" s="6" r="C11">
        <v>1081</v>
      </c>
    </row>
    <row spans="1:3" r="12">
      <c t="s" s="4" r="A12">
        <v>37</v>
      </c>
      <c t="n" s="6" r="B12">
        <v>-874827</v>
      </c>
      <c t="n" s="6" r="C12">
        <v>-826022</v>
      </c>
    </row>
    <row spans="1:3" r="13">
      <c t="s" s="4" r="A13">
        <v>38</v>
      </c>
      <c t="n" s="6" r="B13">
        <v>353527</v>
      </c>
      <c t="n" s="6" r="C13">
        <v>379205</v>
      </c>
    </row>
    <row spans="1:3" r="14">
      <c t="s" s="3" r="A14">
        <v>39</v>
      </c>
    </row>
    <row spans="1:3" r="15">
      <c t="s" s="4" r="A15">
        <v>40</v>
      </c>
      <c t="n" s="6" r="B15">
        <v>16024</v>
      </c>
      <c t="n" s="6" r="C15">
        <v>14222</v>
      </c>
    </row>
    <row spans="1:3" r="16">
      <c t="s" s="4" r="A16">
        <v>41</v>
      </c>
      <c t="n" s="6" r="B16">
        <v>1430</v>
      </c>
      <c t="n" s="6" r="C16">
        <v>1057</v>
      </c>
    </row>
    <row spans="1:3" r="17">
      <c t="s" s="4" r="A17">
        <v>42</v>
      </c>
      <c t="n" s="6" r="B17">
        <v>17454</v>
      </c>
      <c t="n" s="6" r="C17">
        <v>15279</v>
      </c>
    </row>
    <row spans="1:3" r="18">
      <c t="s" s="4" r="A18">
        <v>43</v>
      </c>
      <c t="n" s="6" r="B18">
        <v>383660</v>
      </c>
      <c t="n" s="6" r="C18">
        <v>416756</v>
      </c>
    </row>
    <row spans="1:3" r="19">
      <c t="s" s="3" r="A19">
        <v>44</v>
      </c>
    </row>
    <row spans="1:3" r="20">
      <c t="s" s="4" r="A20">
        <v>45</v>
      </c>
      <c t="n" s="6" r="B20">
        <v>39908</v>
      </c>
      <c t="n" s="6" r="C20">
        <v>36358</v>
      </c>
    </row>
    <row spans="1:3" r="21">
      <c t="s" s="4" r="A21">
        <v>46</v>
      </c>
      <c t="n" s="6" r="B21">
        <v>2133</v>
      </c>
    </row>
    <row spans="1:3" r="22">
      <c t="s" s="4" r="A22">
        <v>47</v>
      </c>
      <c t="n" s="6" r="B22">
        <v>4430</v>
      </c>
      <c t="n" s="6" r="C22">
        <v>4603</v>
      </c>
    </row>
    <row spans="1:3" r="23">
      <c t="s" s="4" r="A23">
        <v>48</v>
      </c>
      <c t="n" s="6" r="B23">
        <v>46471</v>
      </c>
      <c t="n" s="6" r="C23">
        <v>40961</v>
      </c>
    </row>
    <row spans="1:3" r="24">
      <c t="s" s="3" r="A24">
        <v>49</v>
      </c>
    </row>
    <row spans="1:3" r="25">
      <c t="s" s="4" r="A25">
        <v>50</v>
      </c>
      <c t="n" s="6" r="B25">
        <v>62463</v>
      </c>
      <c t="n" s="6" r="C25">
        <v>115446</v>
      </c>
    </row>
    <row spans="1:3" r="26">
      <c t="s" s="4" r="A26">
        <v>51</v>
      </c>
      <c t="n" s="6" r="B26">
        <v>267</v>
      </c>
    </row>
    <row spans="1:3" r="27">
      <c t="s" s="4" r="A27">
        <v>52</v>
      </c>
      <c t="n" s="6" r="B27">
        <v>23004</v>
      </c>
      <c t="n" s="6" r="C27">
        <v>22506</v>
      </c>
    </row>
    <row spans="1:3" r="28">
      <c t="s" s="4" r="A28">
        <v>53</v>
      </c>
      <c t="n" s="6" r="B28">
        <v>85734</v>
      </c>
      <c t="n" s="6" r="C28">
        <v>137952</v>
      </c>
    </row>
    <row spans="1:3" r="29">
      <c t="s" s="4" r="A29">
        <v>54</v>
      </c>
      <c t="n" s="6" r="B29">
        <v>132205</v>
      </c>
      <c t="n" s="6" r="C29">
        <v>178913</v>
      </c>
    </row>
    <row spans="1:3" r="30">
      <c t="s" s="4" r="A30">
        <v>55</v>
      </c>
      <c t="s" s="4" r="B30">
        <v>28</v>
      </c>
      <c t="s" s="4" r="C30">
        <v>28</v>
      </c>
    </row>
    <row spans="1:3" r="31">
      <c t="s" s="3" r="A31">
        <v>56</v>
      </c>
    </row>
    <row spans="1:3" r="32">
      <c t="s" s="4" r="A32">
        <v>57</v>
      </c>
      <c t="n" s="6" r="B32">
        <v>1200</v>
      </c>
      <c t="n" s="6" r="C32">
        <v>974</v>
      </c>
    </row>
    <row spans="1:3" r="33">
      <c t="s" s="4" r="A33">
        <v>58</v>
      </c>
      <c t="n" s="6" r="B33">
        <v>294325</v>
      </c>
      <c t="n" s="6" r="C33">
        <v>239524</v>
      </c>
    </row>
    <row spans="1:3" r="34">
      <c t="s" s="4" r="A34">
        <v>59</v>
      </c>
      <c t="n" s="6" r="B34">
        <v>-127990</v>
      </c>
      <c t="n" s="6" r="C34">
        <v>-127760</v>
      </c>
    </row>
    <row spans="1:3" r="35">
      <c t="s" s="4" r="A35">
        <v>60</v>
      </c>
      <c t="n" s="6" r="B35">
        <v>83920</v>
      </c>
      <c t="n" s="6" r="C35">
        <v>125105</v>
      </c>
    </row>
    <row spans="1:3" r="36">
      <c t="s" s="4" r="A36">
        <v>61</v>
      </c>
      <c t="n" s="6" r="B36">
        <v>251455</v>
      </c>
      <c t="n" s="6" r="C36">
        <v>237843</v>
      </c>
    </row>
    <row spans="1:3" r="37">
      <c t="s" s="4" r="A37">
        <v>62</v>
      </c>
      <c t="n" s="7" r="B37">
        <v>383660</v>
      </c>
      <c t="n" s="7" r="C37">
        <v>416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8</v>
      </c>
      <c t="s" s="2" r="B1">
        <v>1</v>
      </c>
    </row>
    <row spans="1:2" r="2">
      <c t="s" s="2" r="B2">
        <v>2</v>
      </c>
    </row>
    <row spans="1:2" r="3">
      <c t="s" s="3" r="A3">
        <v>159</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01</v>
      </c>
      <c t="s" s="2" r="B1">
        <v>1</v>
      </c>
    </row>
    <row spans="1:2" r="2">
      <c t="s" s="2" r="B2">
        <v>2</v>
      </c>
    </row>
    <row spans="1:2" r="3">
      <c t="s" s="3" r="A3">
        <v>162</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168</v>
      </c>
    </row>
    <row spans="1:2" r="4">
      <c t="s" s="4" r="A4">
        <v>209</v>
      </c>
      <c t="s" s="4" r="B4">
        <v>210</v>
      </c>
    </row>
    <row spans="1:2" r="5">
      <c t="s" s="4" r="A5">
        <v>211</v>
      </c>
      <c t="s" s="4" r="B5">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13</v>
      </c>
      <c t="s" s="2" r="B1">
        <v>1</v>
      </c>
    </row>
    <row spans="1:2" r="2">
      <c t="s" s="2" r="B2">
        <v>2</v>
      </c>
    </row>
    <row spans="1:2" r="3">
      <c t="s" s="3" r="A3">
        <v>171</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177</v>
      </c>
    </row>
    <row spans="1:2" r="4">
      <c t="s" s="4" r="A4">
        <v>219</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21</v>
      </c>
      <c t="s" s="2" r="B1">
        <v>1</v>
      </c>
    </row>
    <row spans="1:2" r="2">
      <c t="s" s="2" r="B2">
        <v>2</v>
      </c>
    </row>
    <row spans="1:2" r="3">
      <c t="s" s="3" r="A3">
        <v>180</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22"/>
    <col customWidth="1" max="3" min="3" width="27"/>
    <col customWidth="1" max="4" min="4" width="16"/>
    <col customWidth="1" max="5" min="5" width="14"/>
  </cols>
  <sheetData>
    <row spans="1:5" r="1">
      <c t="s" s="1" r="A1">
        <v>226</v>
      </c>
      <c t="s" s="2" r="B1">
        <v>227</v>
      </c>
      <c t="s" s="2" r="C1">
        <v>71</v>
      </c>
      <c t="s" s="2" r="D1">
        <v>1</v>
      </c>
    </row>
    <row spans="1:5" r="2">
      <c t="s" s="2" r="B2">
        <v>228</v>
      </c>
      <c t="s" s="2" r="C2">
        <v>229</v>
      </c>
      <c t="s" s="2" r="D2">
        <v>230</v>
      </c>
      <c t="s" s="2" r="E2">
        <v>231</v>
      </c>
    </row>
    <row spans="1:5" r="3">
      <c t="s" s="3" r="A3">
        <v>232</v>
      </c>
    </row>
    <row spans="1:5" r="4">
      <c t="s" s="4" r="A4">
        <v>233</v>
      </c>
      <c t="n" s="6" r="C4">
        <v>5360000</v>
      </c>
    </row>
    <row spans="1:5" r="5">
      <c t="s" s="4" r="A5">
        <v>234</v>
      </c>
      <c t="n" s="9" r="C5">
        <v>50.5</v>
      </c>
    </row>
    <row spans="1:5" r="6">
      <c t="s" s="4" r="A6">
        <v>235</v>
      </c>
    </row>
    <row spans="1:5" r="7">
      <c t="s" s="3" r="A7">
        <v>232</v>
      </c>
    </row>
    <row spans="1:5" r="8">
      <c t="s" s="4" r="A8">
        <v>236</v>
      </c>
      <c t="s" s="4" r="B8">
        <v>237</v>
      </c>
    </row>
    <row spans="1:5" r="9">
      <c t="s" s="4" r="A9">
        <v>238</v>
      </c>
      <c t="n" s="6" r="B9">
        <v>12100</v>
      </c>
    </row>
    <row spans="1:5" r="10">
      <c t="s" s="4" r="A10">
        <v>239</v>
      </c>
      <c t="n" s="6" r="B10">
        <v>5000</v>
      </c>
    </row>
    <row spans="1:5" r="11">
      <c t="s" s="4" r="A11">
        <v>240</v>
      </c>
    </row>
    <row spans="1:5" r="12">
      <c t="s" s="3" r="A12">
        <v>232</v>
      </c>
    </row>
    <row spans="1:5" r="13">
      <c t="s" s="4" r="A13">
        <v>241</v>
      </c>
      <c t="s" s="4" r="C13">
        <v>242</v>
      </c>
      <c t="s" s="4" r="D13">
        <v>242</v>
      </c>
      <c t="s" s="4" r="E13">
        <v>242</v>
      </c>
    </row>
    <row spans="1:5" r="14">
      <c t="s" s="4" r="A14">
        <v>243</v>
      </c>
    </row>
    <row spans="1:5" r="15">
      <c t="s" s="3" r="A15">
        <v>232</v>
      </c>
    </row>
    <row spans="1:5" r="16">
      <c t="s" s="4" r="A16">
        <v>244</v>
      </c>
      <c t="n" s="6" r="D16">
        <v>300</v>
      </c>
    </row>
    <row spans="1:5" r="17">
      <c t="s" s="4" r="A17">
        <v>245</v>
      </c>
    </row>
    <row spans="1:5" r="18">
      <c t="s" s="3" r="A18">
        <v>232</v>
      </c>
    </row>
    <row spans="1:5" r="19">
      <c t="s" s="4" r="A19">
        <v>246</v>
      </c>
      <c t="n" s="7" r="B19">
        <v>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s="1" r="A1">
        <v>247</v>
      </c>
      <c t="s" s="2" r="B1">
        <v>71</v>
      </c>
      <c t="s" s="2" r="D1">
        <v>1</v>
      </c>
    </row>
    <row spans="1:6" r="2">
      <c t="s" s="2" r="B2">
        <v>2</v>
      </c>
      <c t="s" s="2" r="C2">
        <v>72</v>
      </c>
      <c t="s" s="2" r="D2">
        <v>2</v>
      </c>
      <c t="s" s="2" r="E2">
        <v>72</v>
      </c>
      <c t="s" s="2" r="F2">
        <v>25</v>
      </c>
    </row>
    <row spans="1:6" r="3">
      <c t="s" s="3" r="A3">
        <v>248</v>
      </c>
    </row>
    <row spans="1:6" r="4">
      <c t="s" s="4" r="A4">
        <v>249</v>
      </c>
      <c t="n" s="9" r="C4">
        <v>225.6</v>
      </c>
      <c t="n" s="9" r="D4">
        <v>0.7</v>
      </c>
      <c t="n" s="9" r="E4">
        <v>227.6</v>
      </c>
    </row>
    <row spans="1:6" r="5">
      <c t="s" s="4" r="A5">
        <v>250</v>
      </c>
      <c t="n" s="9" r="B5">
        <v>1.1</v>
      </c>
      <c t="n" s="9" r="C5">
        <v>9.5</v>
      </c>
      <c t="n" s="9" r="D5">
        <v>3.4</v>
      </c>
      <c t="n" s="9" r="E5">
        <v>10.1</v>
      </c>
    </row>
    <row spans="1:6" r="6">
      <c t="s" s="4" r="A6">
        <v>251</v>
      </c>
      <c t="s" s="4" r="F6">
        <v>252</v>
      </c>
    </row>
    <row spans="1:6" r="7">
      <c t="s" s="4" r="A7">
        <v>253</v>
      </c>
    </row>
    <row spans="1:6" r="8">
      <c t="s" s="3" r="A8">
        <v>248</v>
      </c>
    </row>
    <row spans="1:6" r="9">
      <c t="s" s="4" r="A9">
        <v>254</v>
      </c>
      <c t="n" s="6" r="B9">
        <v>114804</v>
      </c>
      <c t="n" s="6" r="C9">
        <v>127613</v>
      </c>
      <c t="n" s="6" r="D9">
        <v>114804</v>
      </c>
      <c t="n" s="6" r="E9">
        <v>127613</v>
      </c>
    </row>
    <row spans="1:6" r="10">
      <c t="s" s="4" r="A10">
        <v>255</v>
      </c>
    </row>
    <row spans="1:6" r="11">
      <c t="s" s="3" r="A11">
        <v>248</v>
      </c>
    </row>
    <row spans="1:6" r="12">
      <c t="s" s="4" r="A12">
        <v>254</v>
      </c>
      <c t="n" s="6" r="B12">
        <v>437355</v>
      </c>
      <c t="n" s="6" r="C12">
        <v>423820</v>
      </c>
      <c t="n" s="6" r="D12">
        <v>437355</v>
      </c>
      <c t="n" s="6" r="E12">
        <v>42382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22"/>
    <col customWidth="1" max="3" min="3" width="27"/>
  </cols>
  <sheetData>
    <row spans="1:3" r="1">
      <c t="s" s="1" r="A1">
        <v>256</v>
      </c>
      <c t="s" s="2" r="B1">
        <v>227</v>
      </c>
      <c t="s" s="2" r="C1">
        <v>71</v>
      </c>
    </row>
    <row spans="1:3" r="2">
      <c t="s" s="2" r="B2">
        <v>228</v>
      </c>
      <c t="s" s="2" r="C2">
        <v>229</v>
      </c>
    </row>
    <row spans="1:3" r="3">
      <c t="s" s="3" r="A3">
        <v>257</v>
      </c>
    </row>
    <row spans="1:3" r="4">
      <c t="s" s="4" r="A4">
        <v>258</v>
      </c>
      <c t="n" s="7" r="C4">
        <v>10000</v>
      </c>
    </row>
    <row spans="1:3" r="5">
      <c t="s" s="3" r="A5">
        <v>259</v>
      </c>
    </row>
    <row spans="1:3" r="6">
      <c t="s" s="4" r="A6">
        <v>233</v>
      </c>
      <c t="n" s="6" r="C6">
        <v>5360000</v>
      </c>
    </row>
    <row spans="1:3" r="7">
      <c t="s" s="4" r="A7">
        <v>260</v>
      </c>
      <c t="n" s="7" r="C7">
        <v>50500</v>
      </c>
    </row>
    <row spans="1:3" r="8">
      <c t="s" s="4" r="A8">
        <v>261</v>
      </c>
    </row>
    <row spans="1:3" r="9">
      <c t="s" s="3" r="A9">
        <v>259</v>
      </c>
    </row>
    <row spans="1:3" r="10">
      <c t="s" s="4" r="A10">
        <v>233</v>
      </c>
      <c t="n" s="6" r="C10">
        <v>5360000</v>
      </c>
    </row>
    <row spans="1:3" r="11">
      <c t="s" s="4" r="A11">
        <v>260</v>
      </c>
      <c t="n" s="7" r="C11">
        <v>50500</v>
      </c>
    </row>
    <row spans="1:3" r="12">
      <c t="s" s="4" r="A12">
        <v>235</v>
      </c>
    </row>
    <row spans="1:3" r="13">
      <c t="s" s="3" r="A13">
        <v>257</v>
      </c>
    </row>
    <row spans="1:3" r="14">
      <c t="s" s="4" r="A14">
        <v>236</v>
      </c>
      <c t="s" s="4" r="B14">
        <v>237</v>
      </c>
    </row>
    <row spans="1:3" r="15">
      <c t="s" s="4" r="A15">
        <v>238</v>
      </c>
      <c t="n" s="6" r="B15">
        <v>12100</v>
      </c>
    </row>
    <row spans="1:3" r="16">
      <c t="s" s="4" r="A16">
        <v>239</v>
      </c>
      <c t="n" s="6" r="B16">
        <v>5000</v>
      </c>
    </row>
    <row spans="1:3" r="17">
      <c t="s" s="4" r="A17">
        <v>262</v>
      </c>
      <c t="n" s="7" r="B17">
        <v>10000</v>
      </c>
    </row>
    <row spans="1:3" r="18">
      <c t="s" s="4" r="A18">
        <v>258</v>
      </c>
      <c t="n" s="7" r="B18">
        <v>10000</v>
      </c>
    </row>
    <row spans="1:3" r="19">
      <c t="s" s="4" r="A19">
        <v>263</v>
      </c>
      <c t="s" s="4" r="B19">
        <v>264</v>
      </c>
    </row>
    <row spans="1:3" r="20">
      <c t="s" s="4" r="A20">
        <v>265</v>
      </c>
    </row>
    <row spans="1:3" r="21">
      <c t="s" s="3" r="A21">
        <v>257</v>
      </c>
    </row>
    <row spans="1:3" r="22">
      <c t="s" s="4" r="A22">
        <v>266</v>
      </c>
      <c t="n" s="7" r="B22">
        <v>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21"/>
  </cols>
  <sheetData>
    <row spans="1:3" r="1">
      <c t="s" s="1" r="A1">
        <v>267</v>
      </c>
      <c t="s" s="2" r="B1">
        <v>268</v>
      </c>
    </row>
    <row spans="1:3" r="2">
      <c t="s" s="2" r="B2">
        <v>269</v>
      </c>
      <c t="s" s="2" r="C2">
        <v>270</v>
      </c>
    </row>
    <row spans="1:3" r="3">
      <c t="s" s="3" r="A3">
        <v>271</v>
      </c>
    </row>
    <row spans="1:3" r="4">
      <c t="s" s="4" r="A4">
        <v>272</v>
      </c>
      <c t="n" s="7" r="C4">
        <v>2400</v>
      </c>
    </row>
    <row spans="1:3" r="5">
      <c t="s" s="4" r="A5">
        <v>273</v>
      </c>
      <c t="n" s="6" r="B5">
        <v>0</v>
      </c>
    </row>
    <row spans="1:3" r="6">
      <c t="s" s="4" r="A6">
        <v>274</v>
      </c>
    </row>
    <row spans="1:3" r="7">
      <c t="s" s="3" r="A7">
        <v>271</v>
      </c>
    </row>
    <row spans="1:3" r="8">
      <c t="s" s="4" r="A8">
        <v>272</v>
      </c>
      <c t="s" s="4" r="C8">
        <v>28</v>
      </c>
    </row>
    <row spans="1:3" r="9">
      <c t="s" s="4" r="A9">
        <v>275</v>
      </c>
    </row>
    <row spans="1:3" r="10">
      <c t="s" s="3" r="A10">
        <v>271</v>
      </c>
    </row>
    <row spans="1:3" r="11">
      <c t="s" s="4" r="A11">
        <v>272</v>
      </c>
      <c t="n" s="6" r="C11">
        <v>2400</v>
      </c>
    </row>
    <row spans="1:3" r="12">
      <c t="s" s="4" r="A12">
        <v>276</v>
      </c>
    </row>
    <row spans="1:3" r="13">
      <c t="s" s="3" r="A13">
        <v>271</v>
      </c>
    </row>
    <row spans="1:3" r="14">
      <c t="s" s="4" r="A14">
        <v>272</v>
      </c>
      <c t="s" s="4" r="C14">
        <v>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25</v>
      </c>
    </row>
    <row spans="1:3" r="2">
      <c t="s" s="3" r="A2">
        <v>64</v>
      </c>
    </row>
    <row spans="1:3" r="3">
      <c t="s" s="4" r="A3">
        <v>65</v>
      </c>
      <c t="n" s="8" r="B3">
        <v>0.04</v>
      </c>
      <c t="n" s="8" r="C3">
        <v>0.04</v>
      </c>
    </row>
    <row spans="1:3" r="4">
      <c t="s" s="4" r="A4">
        <v>66</v>
      </c>
      <c t="n" s="6" r="B4">
        <v>50000000</v>
      </c>
      <c t="n" s="6" r="C4">
        <v>50000000</v>
      </c>
    </row>
    <row spans="1:3" r="5">
      <c t="s" s="4" r="A5">
        <v>67</v>
      </c>
      <c t="n" s="6" r="B5">
        <v>30280418</v>
      </c>
      <c t="n" s="6" r="C5">
        <v>24636936</v>
      </c>
    </row>
    <row spans="1:3" r="6">
      <c t="s" s="4" r="A6">
        <v>68</v>
      </c>
      <c t="n" s="6" r="B6">
        <v>24995692</v>
      </c>
      <c t="n" s="6" r="C6">
        <v>19381146</v>
      </c>
    </row>
    <row spans="1:3" r="7">
      <c t="s" s="4" r="A7">
        <v>69</v>
      </c>
      <c t="n" s="6" r="B7">
        <v>5284726</v>
      </c>
      <c t="n" s="6" r="C7">
        <v>52557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2"/>
  </cols>
  <sheetData>
    <row spans="1:2" r="1">
      <c t="s" s="1" r="A1">
        <v>277</v>
      </c>
      <c t="s" s="2" r="B1">
        <v>1</v>
      </c>
    </row>
    <row spans="1:2" r="2">
      <c t="s" s="2" r="B2">
        <v>278</v>
      </c>
    </row>
    <row spans="1:2" r="3">
      <c t="s" s="3" r="A3">
        <v>279</v>
      </c>
    </row>
    <row spans="1:2" r="4">
      <c t="s" s="4" r="A4">
        <v>280</v>
      </c>
      <c t="n" s="7" r="B4">
        <v>-2400</v>
      </c>
    </row>
    <row spans="1:2" r="5">
      <c t="s" s="4" r="A5">
        <v>281</v>
      </c>
    </row>
    <row spans="1:2" r="6">
      <c t="s" s="3" r="A6">
        <v>279</v>
      </c>
    </row>
    <row spans="1:2" r="7">
      <c t="s" s="4" r="A7">
        <v>282</v>
      </c>
      <c t="n" s="10" r="B7">
        <v>2.53</v>
      </c>
    </row>
    <row spans="1:2" r="8">
      <c t="s" s="4" r="A8">
        <v>283</v>
      </c>
      <c t="n" s="6" r="B8">
        <v>250000</v>
      </c>
    </row>
    <row spans="1:2" r="9">
      <c t="s" s="4" r="A9">
        <v>280</v>
      </c>
      <c t="n" s="7" r="B9">
        <v>-105</v>
      </c>
    </row>
    <row spans="1:2" r="10">
      <c t="s" s="4" r="A10">
        <v>284</v>
      </c>
    </row>
    <row spans="1:2" r="11">
      <c t="s" s="3" r="A11">
        <v>279</v>
      </c>
    </row>
    <row spans="1:2" r="12">
      <c t="s" s="4" r="A12">
        <v>282</v>
      </c>
      <c t="n" s="10" r="B12">
        <v>2.53</v>
      </c>
    </row>
    <row spans="1:2" r="13">
      <c t="s" s="4" r="A13">
        <v>283</v>
      </c>
      <c t="n" s="6" r="B13">
        <v>1300000</v>
      </c>
    </row>
    <row spans="1:2" r="14">
      <c t="s" s="4" r="A14">
        <v>280</v>
      </c>
      <c t="n" s="7" r="B14">
        <v>-1270</v>
      </c>
    </row>
    <row spans="1:2" r="15">
      <c t="s" s="4" r="A15">
        <v>285</v>
      </c>
    </row>
    <row spans="1:2" r="16">
      <c t="s" s="3" r="A16">
        <v>279</v>
      </c>
    </row>
    <row spans="1:2" r="17">
      <c t="s" s="4" r="A17">
        <v>283</v>
      </c>
      <c t="n" s="6" r="B17">
        <v>400000</v>
      </c>
    </row>
    <row spans="1:2" r="18">
      <c t="s" s="4" r="A18">
        <v>280</v>
      </c>
      <c t="n" s="7" r="B18">
        <v>-689</v>
      </c>
    </row>
    <row spans="1:2" r="19">
      <c t="s" s="4" r="A19">
        <v>286</v>
      </c>
    </row>
    <row spans="1:2" r="20">
      <c t="s" s="3" r="A20">
        <v>279</v>
      </c>
    </row>
    <row spans="1:2" r="21">
      <c t="s" s="4" r="A21">
        <v>283</v>
      </c>
      <c t="n" s="6" r="B21">
        <v>200000</v>
      </c>
    </row>
    <row spans="1:2" r="22">
      <c t="s" s="4" r="A22">
        <v>280</v>
      </c>
      <c t="n" s="7" r="B22">
        <v>-106</v>
      </c>
    </row>
    <row spans="1:2" r="23">
      <c t="s" s="4" r="A23">
        <v>287</v>
      </c>
    </row>
    <row spans="1:2" r="24">
      <c t="s" s="3" r="A24">
        <v>279</v>
      </c>
    </row>
    <row spans="1:2" r="25">
      <c t="s" s="4" r="A25">
        <v>283</v>
      </c>
      <c t="n" s="6" r="B25">
        <v>400000</v>
      </c>
    </row>
    <row spans="1:2" r="26">
      <c t="s" s="4" r="A26">
        <v>280</v>
      </c>
      <c t="n" s="7" r="B26">
        <v>-230</v>
      </c>
    </row>
    <row spans="1:2" r="27">
      <c t="s" s="4" r="A27">
        <v>288</v>
      </c>
    </row>
    <row spans="1:2" r="28">
      <c t="s" s="3" r="A28">
        <v>279</v>
      </c>
    </row>
    <row spans="1:2" r="29">
      <c t="s" s="4" r="A29">
        <v>282</v>
      </c>
      <c t="n" s="10" r="B29">
        <v>2.65</v>
      </c>
    </row>
    <row spans="1:2" r="30">
      <c t="s" s="4" r="A30">
        <v>289</v>
      </c>
    </row>
    <row spans="1:2" r="31">
      <c t="s" s="3" r="A31">
        <v>279</v>
      </c>
    </row>
    <row spans="1:2" r="32">
      <c t="s" s="4" r="A32">
        <v>282</v>
      </c>
      <c t="n" s="10" r="B32">
        <v>2.65</v>
      </c>
    </row>
    <row spans="1:2" r="33">
      <c t="s" s="4" r="A33">
        <v>290</v>
      </c>
    </row>
    <row spans="1:2" r="34">
      <c t="s" s="3" r="A34">
        <v>279</v>
      </c>
    </row>
    <row spans="1:2" r="35">
      <c t="s" s="4" r="A35">
        <v>282</v>
      </c>
      <c t="n" s="10" r="B35">
        <v>2.65</v>
      </c>
    </row>
    <row spans="1:2" r="36">
      <c t="s" s="4" r="A36">
        <v>291</v>
      </c>
    </row>
    <row spans="1:2" r="37">
      <c t="s" s="3" r="A37">
        <v>279</v>
      </c>
    </row>
    <row spans="1:2" r="38">
      <c t="s" s="4" r="A38">
        <v>282</v>
      </c>
      <c t="n" s="6" r="B38">
        <v>3</v>
      </c>
    </row>
    <row spans="1:2" r="39">
      <c t="s" s="4" r="A39">
        <v>292</v>
      </c>
    </row>
    <row spans="1:2" r="40">
      <c t="s" s="3" r="A40">
        <v>279</v>
      </c>
    </row>
    <row spans="1:2" r="41">
      <c t="s" s="4" r="A41">
        <v>282</v>
      </c>
      <c t="n" s="6" r="B41">
        <v>3</v>
      </c>
    </row>
    <row spans="1:2" r="42">
      <c t="s" s="4" r="A42">
        <v>293</v>
      </c>
    </row>
    <row spans="1:2" r="43">
      <c t="s" s="3" r="A43">
        <v>279</v>
      </c>
    </row>
    <row spans="1:2" r="44">
      <c t="s" s="4" r="A44">
        <v>282</v>
      </c>
      <c t="n" s="6" r="B44">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94</v>
      </c>
      <c t="s" s="2" r="B1">
        <v>270</v>
      </c>
    </row>
    <row spans="1:2" r="2">
      <c t="s" s="3" r="A2">
        <v>295</v>
      </c>
    </row>
    <row spans="1:2" r="3">
      <c t="s" s="4" r="A3">
        <v>138</v>
      </c>
      <c t="n" s="7" r="B3">
        <v>-2400</v>
      </c>
    </row>
    <row spans="1:2" r="4">
      <c t="s" s="4" r="A4">
        <v>296</v>
      </c>
    </row>
    <row spans="1:2" r="5">
      <c t="s" s="3" r="A5">
        <v>295</v>
      </c>
    </row>
    <row spans="1:2" r="6">
      <c t="s" s="4" r="A6">
        <v>297</v>
      </c>
      <c t="n" s="6" r="B6">
        <v>-2400</v>
      </c>
    </row>
    <row spans="1:2" r="7">
      <c t="s" s="4" r="A7">
        <v>138</v>
      </c>
      <c t="n" s="7" r="B7">
        <v>-2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71</v>
      </c>
      <c t="s" s="2" r="D1">
        <v>1</v>
      </c>
    </row>
    <row spans="1:5" r="2">
      <c t="s" s="2" r="B2">
        <v>2</v>
      </c>
      <c t="s" s="2" r="C2">
        <v>72</v>
      </c>
      <c t="s" s="2" r="D2">
        <v>2</v>
      </c>
      <c t="s" s="2" r="E2">
        <v>72</v>
      </c>
    </row>
    <row spans="1:5" r="3">
      <c t="s" s="3" r="A3">
        <v>299</v>
      </c>
    </row>
    <row spans="1:5" r="4">
      <c t="s" s="4" r="A4">
        <v>300</v>
      </c>
      <c t="n" s="7" r="B4">
        <v>-619</v>
      </c>
      <c t="n" s="7" r="C4">
        <v>1002</v>
      </c>
      <c t="n" s="7" r="D4">
        <v>3136</v>
      </c>
      <c t="n" s="7" r="E4">
        <v>1002</v>
      </c>
    </row>
    <row spans="1:5" r="5">
      <c t="s" s="4" r="A5">
        <v>301</v>
      </c>
      <c t="n" s="6" r="B5">
        <v>1532</v>
      </c>
      <c t="n" s="6" r="C5">
        <v>1009</v>
      </c>
      <c t="n" s="6" r="D5">
        <v>-2400</v>
      </c>
      <c t="n" s="6" r="E5">
        <v>999</v>
      </c>
    </row>
    <row spans="1:5" r="6">
      <c t="s" s="4" r="A6">
        <v>88</v>
      </c>
      <c t="n" s="6" r="B6">
        <v>913</v>
      </c>
      <c t="n" s="6" r="C6">
        <v>2011</v>
      </c>
      <c t="n" s="6" r="D6">
        <v>736</v>
      </c>
      <c t="n" s="6" r="E6">
        <v>2001</v>
      </c>
    </row>
    <row spans="1:5" r="7">
      <c t="s" s="4" r="A7">
        <v>302</v>
      </c>
    </row>
    <row spans="1:5" r="8">
      <c t="s" s="3" r="A8">
        <v>299</v>
      </c>
    </row>
    <row spans="1:5" r="9">
      <c t="s" s="4" r="A9">
        <v>300</v>
      </c>
      <c t="n" s="6" r="C9">
        <v>1002</v>
      </c>
      <c t="n" s="6" r="E9">
        <v>1002</v>
      </c>
    </row>
    <row spans="1:5" r="10">
      <c t="s" s="4" r="A10">
        <v>301</v>
      </c>
      <c t="n" s="7" r="C10">
        <v>1009</v>
      </c>
      <c t="n" s="7" r="E10">
        <v>999</v>
      </c>
    </row>
    <row spans="1:5" r="11">
      <c t="s" s="4" r="A11">
        <v>303</v>
      </c>
    </row>
    <row spans="1:5" r="12">
      <c t="s" s="3" r="A12">
        <v>299</v>
      </c>
    </row>
    <row spans="1:5" r="13">
      <c t="s" s="4" r="A13">
        <v>300</v>
      </c>
      <c t="n" s="6" r="B13">
        <v>-619</v>
      </c>
      <c t="n" s="6" r="D13">
        <v>3136</v>
      </c>
    </row>
    <row spans="1:5" r="14">
      <c t="s" s="4" r="A14">
        <v>301</v>
      </c>
      <c t="n" s="7" r="B14">
        <v>1532</v>
      </c>
      <c t="n" s="7" r="D14">
        <v>-2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0"/>
    <col customWidth="1" max="5" min="5" width="37"/>
    <col customWidth="1" max="6" min="6" width="37"/>
  </cols>
  <sheetData>
    <row spans="1:6" r="1">
      <c t="s" s="1" r="A1">
        <v>304</v>
      </c>
      <c t="s" s="2" r="B1">
        <v>227</v>
      </c>
      <c t="s" s="2" r="C1">
        <v>71</v>
      </c>
      <c t="s" s="2" r="E1">
        <v>1</v>
      </c>
    </row>
    <row spans="1:6" r="2">
      <c t="s" s="2" r="B2">
        <v>305</v>
      </c>
      <c t="s" s="2" r="C2">
        <v>229</v>
      </c>
      <c t="s" s="2" r="D2">
        <v>306</v>
      </c>
      <c t="s" s="2" r="E2">
        <v>307</v>
      </c>
      <c t="s" s="2" r="F2">
        <v>308</v>
      </c>
    </row>
    <row spans="1:6" r="3">
      <c t="s" s="3" r="A3">
        <v>309</v>
      </c>
    </row>
    <row spans="1:6" r="4">
      <c t="s" s="4" r="A4">
        <v>310</v>
      </c>
      <c t="n" s="7" r="E4">
        <v>4315000</v>
      </c>
      <c t="n" s="7" r="F4">
        <v>5008000</v>
      </c>
    </row>
    <row spans="1:6" r="5">
      <c t="s" s="4" r="A5">
        <v>253</v>
      </c>
    </row>
    <row spans="1:6" r="6">
      <c t="s" s="3" r="A6">
        <v>309</v>
      </c>
    </row>
    <row spans="1:6" r="7">
      <c t="s" s="4" r="A7">
        <v>311</v>
      </c>
      <c t="n" s="6" r="E7">
        <v>0</v>
      </c>
      <c t="n" s="6" r="F7">
        <v>0</v>
      </c>
    </row>
    <row spans="1:6" r="8">
      <c t="s" s="4" r="A8">
        <v>312</v>
      </c>
      <c t="n" s="7" r="E8">
        <v>0</v>
      </c>
      <c t="n" s="7" r="F8">
        <v>0</v>
      </c>
    </row>
    <row spans="1:6" r="9">
      <c t="s" s="4" r="A9">
        <v>313</v>
      </c>
      <c t="n" s="6" r="E9">
        <v>0</v>
      </c>
      <c t="n" s="6" r="F9">
        <v>0</v>
      </c>
    </row>
    <row spans="1:6" r="10">
      <c t="s" s="4" r="A10">
        <v>314</v>
      </c>
      <c t="n" s="6" r="E10">
        <v>1657</v>
      </c>
      <c t="n" s="6" r="F10">
        <v>2321</v>
      </c>
    </row>
    <row spans="1:6" r="11">
      <c t="s" s="4" r="A11">
        <v>255</v>
      </c>
    </row>
    <row spans="1:6" r="12">
      <c t="s" s="3" r="A12">
        <v>309</v>
      </c>
    </row>
    <row spans="1:6" r="13">
      <c t="s" s="4" r="A13">
        <v>315</v>
      </c>
      <c t="n" s="6" r="C13">
        <v>0</v>
      </c>
      <c t="n" s="6" r="D13">
        <v>0</v>
      </c>
    </row>
    <row spans="1:6" r="14">
      <c t="s" s="4" r="A14">
        <v>316</v>
      </c>
      <c t="n" s="8" r="E14">
        <v>11.6</v>
      </c>
      <c t="n" s="8" r="F14">
        <v>22.02</v>
      </c>
    </row>
    <row spans="1:6" r="15">
      <c t="s" s="4" r="A15">
        <v>317</v>
      </c>
      <c t="n" s="6" r="B15">
        <v>2</v>
      </c>
    </row>
    <row spans="1:6" r="16">
      <c t="s" s="4" r="A16">
        <v>318</v>
      </c>
      <c t="n" s="6" r="B16">
        <v>25928</v>
      </c>
    </row>
    <row spans="1:6" r="17">
      <c t="s" s="4" r="A17">
        <v>319</v>
      </c>
      <c t="n" s="7" r="E17">
        <v>3300000</v>
      </c>
      <c t="n" s="7" r="F17">
        <v>6100000</v>
      </c>
    </row>
    <row spans="1:6" r="18">
      <c t="s" s="4" r="A18">
        <v>320</v>
      </c>
      <c t="s" s="4" r="E18">
        <v>321</v>
      </c>
      <c t="s" s="4" r="F18">
        <v>322</v>
      </c>
    </row>
    <row spans="1:6" r="19">
      <c t="s" s="4" r="A19">
        <v>323</v>
      </c>
      <c t="n" s="6" r="C19">
        <v>0</v>
      </c>
      <c t="n" s="6" r="D19">
        <v>216</v>
      </c>
      <c t="n" s="6" r="E19">
        <v>4160</v>
      </c>
      <c t="n" s="6" r="F19">
        <v>4735</v>
      </c>
    </row>
    <row spans="1:6" r="20">
      <c t="s" s="4" r="A20">
        <v>324</v>
      </c>
      <c t="n" s="7" r="E20">
        <v>130000</v>
      </c>
      <c t="n" s="7" r="F20">
        <v>147000</v>
      </c>
    </row>
    <row spans="1:6" r="21">
      <c t="s" s="4" r="A21">
        <v>325</v>
      </c>
      <c t="n" s="6" r="E21">
        <v>4300000</v>
      </c>
      <c t="n" s="7" r="F21">
        <v>5000000</v>
      </c>
    </row>
    <row spans="1:6" r="22">
      <c t="s" s="4" r="A22">
        <v>326</v>
      </c>
      <c t="n" s="7" r="C22">
        <v>5900000</v>
      </c>
      <c t="n" s="7" r="E22">
        <v>5900000</v>
      </c>
    </row>
    <row spans="1:6" r="23">
      <c t="s" s="4" r="A23">
        <v>327</v>
      </c>
      <c t="s" s="4" r="E23">
        <v>328</v>
      </c>
    </row>
    <row spans="1:6" r="24">
      <c t="s" s="4" r="A24">
        <v>329</v>
      </c>
    </row>
    <row spans="1:6" r="25">
      <c t="s" s="3" r="A25">
        <v>309</v>
      </c>
    </row>
    <row spans="1:6" r="26">
      <c t="s" s="4" r="A26">
        <v>330</v>
      </c>
      <c t="n" s="6" r="C26">
        <v>600000</v>
      </c>
      <c t="n" s="6" r="E26">
        <v>600000</v>
      </c>
    </row>
    <row spans="1:6" r="27">
      <c t="s" s="4" r="A27">
        <v>315</v>
      </c>
      <c t="n" s="6" r="F27">
        <v>270091</v>
      </c>
    </row>
    <row spans="1:6" r="28">
      <c t="s" s="4" r="A28">
        <v>331</v>
      </c>
    </row>
    <row spans="1:6" r="29">
      <c t="s" s="3" r="A29">
        <v>309</v>
      </c>
    </row>
    <row spans="1:6" r="30">
      <c t="s" s="4" r="A30">
        <v>332</v>
      </c>
      <c t="s" s="4" r="F30">
        <v>333</v>
      </c>
    </row>
    <row spans="1:6" r="31">
      <c t="s" s="4" r="A31">
        <v>315</v>
      </c>
      <c t="n" s="6" r="F31">
        <v>242887</v>
      </c>
    </row>
    <row spans="1:6" r="32">
      <c t="s" s="4" r="A32">
        <v>334</v>
      </c>
    </row>
    <row spans="1:6" r="33">
      <c t="s" s="3" r="A33">
        <v>309</v>
      </c>
    </row>
    <row spans="1:6" r="34">
      <c t="s" s="4" r="A34">
        <v>332</v>
      </c>
      <c t="s" s="4" r="F34">
        <v>335</v>
      </c>
    </row>
    <row spans="1:6" r="35">
      <c t="s" s="4" r="A35">
        <v>315</v>
      </c>
      <c t="n" s="6" r="F35">
        <v>27204</v>
      </c>
    </row>
    <row spans="1:6" r="36">
      <c t="s" s="4" r="A36">
        <v>336</v>
      </c>
    </row>
    <row spans="1:6" r="37">
      <c t="s" s="3" r="A37">
        <v>309</v>
      </c>
    </row>
    <row spans="1:6" r="38">
      <c t="s" s="4" r="A38">
        <v>332</v>
      </c>
      <c t="s" s="4" r="E38">
        <v>333</v>
      </c>
    </row>
    <row spans="1:6" r="39">
      <c t="s" s="4" r="A39">
        <v>315</v>
      </c>
      <c t="n" s="6" r="E39">
        <v>197306</v>
      </c>
    </row>
    <row spans="1:6" r="40">
      <c t="s" s="4" r="A40">
        <v>337</v>
      </c>
    </row>
    <row spans="1:6" r="41">
      <c t="s" s="3" r="A41">
        <v>309</v>
      </c>
    </row>
    <row spans="1:6" r="42">
      <c t="s" s="4" r="A42">
        <v>332</v>
      </c>
      <c t="s" s="4" r="E42">
        <v>335</v>
      </c>
    </row>
    <row spans="1:6" r="43">
      <c t="s" s="4" r="A43">
        <v>315</v>
      </c>
      <c t="n" s="6" r="E43">
        <v>49460</v>
      </c>
    </row>
    <row spans="1:6" r="44">
      <c t="s" s="4" r="A44">
        <v>338</v>
      </c>
    </row>
    <row spans="1:6" r="45">
      <c t="s" s="3" r="A45">
        <v>309</v>
      </c>
    </row>
    <row spans="1:6" r="46">
      <c t="s" s="4" r="A46">
        <v>315</v>
      </c>
      <c t="n" s="6" r="E46">
        <v>40876</v>
      </c>
    </row>
    <row spans="1:6" r="47">
      <c t="s" s="4" r="A47">
        <v>339</v>
      </c>
    </row>
    <row spans="1:6" r="48">
      <c t="s" s="3" r="A48">
        <v>309</v>
      </c>
    </row>
    <row spans="1:6" r="49">
      <c t="s" s="4" r="A49">
        <v>315</v>
      </c>
      <c t="n" s="6" r="E49">
        <v>38943</v>
      </c>
    </row>
    <row spans="1:6" r="50">
      <c t="s" s="4" r="A50">
        <v>340</v>
      </c>
    </row>
    <row spans="1:6" r="51">
      <c t="s" s="3" r="A51">
        <v>309</v>
      </c>
    </row>
    <row spans="1:6" r="52">
      <c t="s" s="4" r="A52">
        <v>315</v>
      </c>
      <c t="n" s="6" r="E52">
        <v>1933</v>
      </c>
    </row>
    <row spans="1:6" r="53">
      <c t="s" s="4" r="A53">
        <v>341</v>
      </c>
    </row>
    <row spans="1:6" r="54">
      <c t="s" s="3" r="A54">
        <v>309</v>
      </c>
    </row>
    <row spans="1:6" r="55">
      <c t="s" s="4" r="A55">
        <v>332</v>
      </c>
      <c t="s" s="4" r="F55">
        <v>333</v>
      </c>
    </row>
    <row spans="1:6" r="56">
      <c t="s" s="4" r="A56">
        <v>315</v>
      </c>
      <c t="n" s="6" r="F56">
        <v>703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25</v>
      </c>
    </row>
    <row spans="1:3" r="2">
      <c t="s" s="3" r="A2">
        <v>343</v>
      </c>
    </row>
    <row spans="1:3" r="3">
      <c t="s" s="4" r="A3">
        <v>344</v>
      </c>
      <c t="n" s="7" r="B3">
        <v>5876</v>
      </c>
      <c t="n" s="7" r="C3">
        <v>7530</v>
      </c>
    </row>
    <row spans="1:3" r="4">
      <c t="s" s="4" r="A4">
        <v>345</v>
      </c>
      <c t="n" s="6" r="B4">
        <v>1993</v>
      </c>
      <c t="n" s="6" r="C4">
        <v>1993</v>
      </c>
    </row>
    <row spans="1:3" r="5">
      <c t="s" s="4" r="A5">
        <v>346</v>
      </c>
      <c t="n" s="6" r="B5">
        <v>3120</v>
      </c>
      <c t="n" s="6" r="C5">
        <v>7366</v>
      </c>
    </row>
    <row spans="1:3" r="6">
      <c t="s" s="4" r="A6">
        <v>347</v>
      </c>
      <c t="n" s="6" r="C6">
        <v>2868</v>
      </c>
    </row>
    <row spans="1:3" r="7">
      <c t="s" s="4" r="A7">
        <v>348</v>
      </c>
      <c t="n" s="6" r="B7">
        <v>322</v>
      </c>
      <c t="n" s="6" r="C7">
        <v>1448</v>
      </c>
    </row>
    <row spans="1:3" r="8">
      <c t="s" s="4" r="A8">
        <v>349</v>
      </c>
      <c t="n" s="6" r="B8">
        <v>-682</v>
      </c>
      <c t="n" s="6" r="C8">
        <v>-701</v>
      </c>
    </row>
    <row spans="1:3" r="9">
      <c t="s" s="4" r="A9">
        <v>350</v>
      </c>
      <c t="n" s="6" r="B9">
        <v>10629</v>
      </c>
      <c t="n" s="6" r="C9">
        <v>20504</v>
      </c>
    </row>
    <row spans="1:3" r="10">
      <c t="s" s="3" r="A10">
        <v>351</v>
      </c>
    </row>
    <row spans="1:3" r="11">
      <c t="s" s="4" r="A11">
        <v>352</v>
      </c>
      <c t="n" s="6" r="B11">
        <v>800</v>
      </c>
      <c t="n" s="6" r="C11">
        <v>900</v>
      </c>
    </row>
    <row spans="1:3" r="12">
      <c t="s" s="4" r="A12">
        <v>41</v>
      </c>
      <c t="n" s="6" r="B12">
        <v>710</v>
      </c>
      <c t="n" s="6" r="C12">
        <v>328</v>
      </c>
    </row>
    <row spans="1:3" r="13">
      <c t="s" s="4" r="A13">
        <v>353</v>
      </c>
      <c t="n" s="6" r="B13">
        <v>1510</v>
      </c>
      <c t="n" s="6" r="C13">
        <v>1228</v>
      </c>
    </row>
    <row spans="1:3" r="14">
      <c t="s" s="3" r="A14">
        <v>354</v>
      </c>
    </row>
    <row spans="1:3" r="15">
      <c t="s" s="4" r="A15">
        <v>355</v>
      </c>
      <c t="n" s="6" r="B15">
        <v>17299</v>
      </c>
      <c t="n" s="6" r="C15">
        <v>17906</v>
      </c>
    </row>
    <row spans="1:3" r="16">
      <c t="s" s="4" r="A16">
        <v>356</v>
      </c>
      <c t="n" s="6" r="B16">
        <v>66</v>
      </c>
      <c t="n" s="6" r="C16">
        <v>950</v>
      </c>
    </row>
    <row spans="1:3" r="17">
      <c t="s" s="4" r="A17">
        <v>357</v>
      </c>
      <c t="n" s="6" r="B17">
        <v>907</v>
      </c>
      <c t="n" s="6" r="C17">
        <v>3659</v>
      </c>
    </row>
    <row spans="1:3" r="18">
      <c t="s" s="4" r="A18">
        <v>358</v>
      </c>
      <c t="n" s="6" r="B18">
        <v>10000</v>
      </c>
    </row>
    <row spans="1:3" r="19">
      <c t="s" s="4" r="A19">
        <v>359</v>
      </c>
      <c t="n" s="6" r="B19">
        <v>3740</v>
      </c>
      <c t="n" s="6" r="C19">
        <v>8053</v>
      </c>
    </row>
    <row spans="1:3" r="20">
      <c t="s" s="4" r="A20">
        <v>360</v>
      </c>
      <c t="n" s="6" r="B20">
        <v>2457</v>
      </c>
      <c t="n" s="6" r="C20">
        <v>2159</v>
      </c>
    </row>
    <row spans="1:3" r="21">
      <c t="s" s="4" r="A21">
        <v>361</v>
      </c>
      <c t="n" s="6" r="B21">
        <v>3366</v>
      </c>
      <c t="n" s="6" r="C21">
        <v>2596</v>
      </c>
    </row>
    <row spans="1:3" r="22">
      <c t="s" s="4" r="A22">
        <v>362</v>
      </c>
      <c t="n" s="6" r="B22">
        <v>2073</v>
      </c>
      <c t="n" s="6" r="C22">
        <v>1035</v>
      </c>
    </row>
    <row spans="1:3" r="23">
      <c t="s" s="4" r="A23">
        <v>363</v>
      </c>
      <c t="n" s="7" r="B23">
        <v>39908</v>
      </c>
      <c t="n" s="7" r="C23">
        <v>363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4</v>
      </c>
      <c t="s" s="2" r="B1">
        <v>1</v>
      </c>
    </row>
    <row spans="1:3" r="2">
      <c t="s" s="2" r="B2">
        <v>2</v>
      </c>
      <c t="s" s="2" r="C2">
        <v>72</v>
      </c>
    </row>
    <row spans="1:3" r="3">
      <c t="s" s="3" r="A3">
        <v>365</v>
      </c>
    </row>
    <row spans="1:3" r="4">
      <c t="s" s="4" r="A4">
        <v>366</v>
      </c>
      <c t="n" s="7" r="B4">
        <v>2935</v>
      </c>
      <c t="n" s="7" r="C4">
        <v>2231</v>
      </c>
    </row>
    <row spans="1:3" r="5">
      <c t="s" s="4" r="A5">
        <v>367</v>
      </c>
      <c t="n" s="6" r="B5">
        <v>-2337</v>
      </c>
      <c t="n" s="6" r="C5">
        <v>100</v>
      </c>
    </row>
    <row spans="1:3" r="6">
      <c t="s" s="3" r="A6">
        <v>368</v>
      </c>
    </row>
    <row spans="1:3" r="7">
      <c t="s" s="4" r="A7">
        <v>369</v>
      </c>
      <c t="n" s="7" r="B7">
        <v>7248</v>
      </c>
      <c t="n" s="7" r="C7">
        <v>-194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0</v>
      </c>
      <c t="s" s="2" r="B1">
        <v>71</v>
      </c>
      <c t="s" s="2" r="D1">
        <v>1</v>
      </c>
    </row>
    <row spans="1:6" r="2">
      <c t="s" s="2" r="B2">
        <v>2</v>
      </c>
      <c t="s" s="2" r="C2">
        <v>72</v>
      </c>
      <c t="s" s="2" r="D2">
        <v>2</v>
      </c>
      <c t="s" s="2" r="E2">
        <v>72</v>
      </c>
      <c t="s" s="2" r="F2">
        <v>231</v>
      </c>
    </row>
    <row spans="1:6" r="3">
      <c t="s" s="3" r="A3">
        <v>371</v>
      </c>
    </row>
    <row spans="1:6" r="4">
      <c t="s" s="4" r="A4">
        <v>372</v>
      </c>
      <c t="n" s="7" r="B4">
        <v>467</v>
      </c>
      <c t="n" s="7" r="C4">
        <v>-375</v>
      </c>
      <c t="n" s="7" r="D4">
        <v>1802</v>
      </c>
      <c t="n" s="7" r="E4">
        <v>-562</v>
      </c>
    </row>
    <row spans="1:6" r="5">
      <c t="s" s="4" r="A5">
        <v>373</v>
      </c>
      <c t="n" s="6" r="C5">
        <v>203</v>
      </c>
      <c t="n" s="6" r="E5">
        <v>303</v>
      </c>
    </row>
    <row spans="1:6" r="6">
      <c t="s" s="4" r="A6">
        <v>240</v>
      </c>
    </row>
    <row spans="1:6" r="7">
      <c t="s" s="3" r="A7">
        <v>371</v>
      </c>
    </row>
    <row spans="1:6" r="8">
      <c t="s" s="4" r="A8">
        <v>374</v>
      </c>
      <c t="n" s="7" r="B8">
        <v>46900</v>
      </c>
      <c t="n" s="7" r="D8">
        <v>46900</v>
      </c>
    </row>
    <row spans="1:6" r="9">
      <c t="s" s="4" r="A9">
        <v>241</v>
      </c>
      <c t="s" s="4" r="B9">
        <v>242</v>
      </c>
      <c t="s" s="4" r="D9">
        <v>242</v>
      </c>
      <c t="s" s="4" r="F9">
        <v>242</v>
      </c>
    </row>
    <row spans="1:6" r="10">
      <c t="s" s="4" r="A10">
        <v>375</v>
      </c>
      <c t="n" s="7" r="B10">
        <v>15900</v>
      </c>
      <c t="n" s="7" r="D10">
        <v>15900</v>
      </c>
    </row>
    <row spans="1:6" r="11">
      <c t="s" s="4" r="A11">
        <v>372</v>
      </c>
      <c t="n" s="6" r="B11">
        <v>500</v>
      </c>
      <c t="n" s="6" r="C11">
        <v>-400</v>
      </c>
      <c t="n" s="6" r="D11">
        <v>1800</v>
      </c>
      <c t="n" s="6" r="E11">
        <v>-600</v>
      </c>
    </row>
    <row spans="1:6" r="12">
      <c t="s" s="4" r="A12">
        <v>373</v>
      </c>
      <c t="n" s="7" r="B12">
        <v>0</v>
      </c>
      <c t="n" s="7" r="C12">
        <v>200</v>
      </c>
      <c t="n" s="7" r="D12">
        <v>0</v>
      </c>
      <c t="n" s="7" r="E12">
        <v>300</v>
      </c>
    </row>
    <row spans="1:6" r="13">
      <c t="s" s="4" r="A13">
        <v>376</v>
      </c>
    </row>
    <row spans="1:6" r="14">
      <c t="s" s="3" r="A14">
        <v>371</v>
      </c>
    </row>
    <row spans="1:6" r="15">
      <c t="s" s="4" r="A15">
        <v>374</v>
      </c>
      <c t="n" s="7" r="F15">
        <v>67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7</v>
      </c>
      <c t="s" s="2" r="B1">
        <v>2</v>
      </c>
      <c t="s" s="2" r="C1">
        <v>25</v>
      </c>
      <c t="s" s="2" r="D1">
        <v>72</v>
      </c>
    </row>
    <row spans="1:4" r="2">
      <c t="s" s="3" r="A2">
        <v>378</v>
      </c>
    </row>
    <row spans="1:4" r="3">
      <c t="s" s="4" r="A3">
        <v>379</v>
      </c>
      <c t="n" s="7" r="B3">
        <v>353527</v>
      </c>
      <c t="n" s="7" r="C3">
        <v>379205</v>
      </c>
    </row>
    <row spans="1:4" r="4">
      <c t="s" s="4" r="A4">
        <v>380</v>
      </c>
      <c t="n" s="6" r="B4">
        <v>17454</v>
      </c>
      <c t="n" s="6" r="C4">
        <v>15279</v>
      </c>
    </row>
    <row spans="1:4" r="5">
      <c t="s" s="3" r="A5">
        <v>381</v>
      </c>
    </row>
    <row spans="1:4" r="6">
      <c t="s" s="4" r="A6">
        <v>27</v>
      </c>
      <c t="s" s="4" r="B6">
        <v>28</v>
      </c>
      <c t="s" s="4" r="C6">
        <v>28</v>
      </c>
      <c t="s" s="4" r="D6">
        <v>28</v>
      </c>
    </row>
    <row spans="1:4" r="7">
      <c t="s" s="4" r="A7">
        <v>240</v>
      </c>
    </row>
    <row spans="1:4" r="8">
      <c t="s" s="3" r="A8">
        <v>382</v>
      </c>
    </row>
    <row spans="1:4" r="9">
      <c t="s" s="4" r="A9">
        <v>383</v>
      </c>
      <c t="n" s="6" r="B9">
        <v>19303</v>
      </c>
      <c t="n" s="6" r="C9">
        <v>23664</v>
      </c>
    </row>
    <row spans="1:4" r="10">
      <c t="s" s="3" r="A10">
        <v>378</v>
      </c>
    </row>
    <row spans="1:4" r="11">
      <c t="s" s="4" r="A11">
        <v>379</v>
      </c>
      <c t="n" s="6" r="B11">
        <v>93440</v>
      </c>
      <c t="n" s="6" r="C11">
        <v>101459</v>
      </c>
    </row>
    <row spans="1:4" r="12">
      <c t="s" s="4" r="A12">
        <v>380</v>
      </c>
      <c t="n" s="6" r="B12">
        <v>1157</v>
      </c>
      <c t="n" s="6" r="C12">
        <v>486</v>
      </c>
    </row>
    <row spans="1:4" r="13">
      <c t="s" s="4" r="A13">
        <v>384</v>
      </c>
      <c t="n" s="6" r="B13">
        <v>94597</v>
      </c>
      <c t="n" s="6" r="C13">
        <v>101945</v>
      </c>
    </row>
    <row spans="1:4" r="14">
      <c t="s" s="4" r="A14">
        <v>385</v>
      </c>
      <c t="n" s="6" r="B14">
        <v>113900</v>
      </c>
      <c t="n" s="6" r="C14">
        <v>125609</v>
      </c>
    </row>
    <row spans="1:4" r="15">
      <c t="s" s="4" r="A15">
        <v>386</v>
      </c>
      <c t="n" s="6" r="B15">
        <v>7199</v>
      </c>
      <c t="n" s="6" r="C15">
        <v>5272</v>
      </c>
    </row>
    <row spans="1:4" r="16">
      <c t="s" s="3" r="A16">
        <v>381</v>
      </c>
    </row>
    <row spans="1:4" r="17">
      <c t="s" s="4" r="A17">
        <v>50</v>
      </c>
      <c t="n" s="6" r="B17">
        <v>59228</v>
      </c>
      <c t="n" s="6" r="C17">
        <v>78500</v>
      </c>
    </row>
    <row spans="1:4" r="18">
      <c t="s" s="4" r="A18">
        <v>387</v>
      </c>
      <c t="n" s="6" r="B18">
        <v>3646</v>
      </c>
      <c t="n" s="6" r="C18">
        <v>2891</v>
      </c>
    </row>
    <row spans="1:4" r="19">
      <c t="s" s="4" r="A19">
        <v>53</v>
      </c>
      <c t="n" s="6" r="B19">
        <v>62874</v>
      </c>
      <c t="n" s="6" r="C19">
        <v>81391</v>
      </c>
    </row>
    <row spans="1:4" r="20">
      <c t="s" s="4" r="A20">
        <v>388</v>
      </c>
      <c t="n" s="6" r="B20">
        <v>43827</v>
      </c>
      <c t="n" s="6" r="C20">
        <v>38946</v>
      </c>
    </row>
    <row spans="1:4" r="21">
      <c t="s" s="4" r="A21">
        <v>389</v>
      </c>
      <c t="n" s="6" r="B21">
        <v>113900</v>
      </c>
      <c t="n" s="6" r="C21">
        <v>125609</v>
      </c>
    </row>
    <row spans="1:4" r="22">
      <c t="s" s="4" r="A22">
        <v>27</v>
      </c>
      <c t="n" s="7" r="B22">
        <v>15500</v>
      </c>
      <c t="n" s="7" r="C22">
        <v>14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Q22"/>
  <sheetViews>
    <sheetView workbookViewId="0">
      <selection activeCell="A1" sqref="A1"/>
    </sheetView>
  </sheetViews>
  <sheetFormatPr baseColWidth="10" defaultRowHeight="15"/>
  <cols>
    <col customWidth="1" max="1" min="1" width="80"/>
    <col customWidth="1" max="2" min="2" width="18"/>
    <col customWidth="1" max="3" min="3" width="19"/>
    <col customWidth="1" max="4" min="4" width="19"/>
    <col customWidth="1" max="5" min="5" width="21"/>
    <col customWidth="1" max="6" min="6" width="18"/>
    <col customWidth="1" max="7" min="7" width="19"/>
    <col customWidth="1" max="8" min="8" width="19"/>
    <col customWidth="1" max="9" min="9" width="21"/>
    <col customWidth="1" max="10" min="10" width="18"/>
    <col customWidth="1" max="11" min="11" width="19"/>
    <col customWidth="1" max="12" min="12" width="19"/>
    <col customWidth="1" max="13" min="13" width="21"/>
    <col customWidth="1" max="14" min="14" width="18"/>
    <col customWidth="1" max="15" min="15" width="19"/>
    <col customWidth="1" max="16" min="16" width="19"/>
    <col customWidth="1" max="17" min="17" width="21"/>
  </cols>
  <sheetData>
    <row spans="1:17" r="1">
      <c t="s" s="1" r="A1">
        <v>390</v>
      </c>
      <c t="s" s="2" r="B1">
        <v>71</v>
      </c>
      <c t="s" s="2" r="J1">
        <v>1</v>
      </c>
    </row>
    <row spans="1:17" r="2">
      <c t="s" s="2" r="B2">
        <v>391</v>
      </c>
      <c t="s" s="2" r="C2">
        <v>392</v>
      </c>
      <c t="s" s="2" r="D2">
        <v>393</v>
      </c>
      <c t="s" s="2" r="E2">
        <v>270</v>
      </c>
      <c t="s" s="2" r="F2">
        <v>394</v>
      </c>
      <c t="s" s="2" r="G2">
        <v>395</v>
      </c>
      <c t="s" s="2" r="H2">
        <v>396</v>
      </c>
      <c t="s" s="2" r="I2">
        <v>397</v>
      </c>
      <c t="s" s="2" r="J2">
        <v>391</v>
      </c>
      <c t="s" s="2" r="K2">
        <v>392</v>
      </c>
      <c t="s" s="2" r="L2">
        <v>393</v>
      </c>
      <c t="s" s="2" r="M2">
        <v>270</v>
      </c>
      <c t="s" s="2" r="N2">
        <v>394</v>
      </c>
      <c t="s" s="2" r="O2">
        <v>395</v>
      </c>
      <c t="s" s="2" r="P2">
        <v>396</v>
      </c>
      <c t="s" s="2" r="Q2">
        <v>397</v>
      </c>
    </row>
    <row spans="1:17" r="3">
      <c t="s" s="3" r="A3">
        <v>398</v>
      </c>
    </row>
    <row spans="1:17" r="4">
      <c t="s" s="4" r="A4">
        <v>399</v>
      </c>
      <c t="n" s="7" r="E4">
        <v>913</v>
      </c>
      <c t="n" s="7" r="I4">
        <v>2011</v>
      </c>
      <c t="n" s="7" r="M4">
        <v>736</v>
      </c>
      <c t="n" s="7" r="Q4">
        <v>2001</v>
      </c>
    </row>
    <row spans="1:17" r="5">
      <c t="s" s="4" r="A5">
        <v>400</v>
      </c>
      <c t="n" s="6" r="E5">
        <v>18</v>
      </c>
      <c t="n" s="6" r="I5">
        <v>4288</v>
      </c>
      <c t="n" s="6" r="M5">
        <v>-292</v>
      </c>
      <c t="n" s="6" r="Q5">
        <v>5278</v>
      </c>
    </row>
    <row spans="1:17" r="6">
      <c t="s" s="3" r="A6">
        <v>401</v>
      </c>
    </row>
    <row spans="1:17" r="7">
      <c t="s" s="4" r="A7">
        <v>82</v>
      </c>
      <c t="n" s="6" r="M7">
        <v>4137</v>
      </c>
      <c t="n" s="6" r="Q7">
        <v>237656</v>
      </c>
    </row>
    <row spans="1:17" r="8">
      <c t="s" s="4" r="A8">
        <v>402</v>
      </c>
      <c t="n" s="6" r="E8">
        <v>7486</v>
      </c>
      <c t="n" s="6" r="I8">
        <v>7504</v>
      </c>
      <c t="n" s="6" r="M8">
        <v>18772</v>
      </c>
      <c t="n" s="6" r="Q8">
        <v>22683</v>
      </c>
    </row>
    <row spans="1:17" r="9">
      <c t="s" s="4" r="A9">
        <v>240</v>
      </c>
    </row>
    <row spans="1:17" r="10">
      <c t="s" s="3" r="A10">
        <v>398</v>
      </c>
    </row>
    <row spans="1:17" r="11">
      <c t="s" s="4" r="A11">
        <v>403</v>
      </c>
      <c t="n" s="6" r="B11">
        <v>2659</v>
      </c>
      <c t="n" s="6" r="C11">
        <v>30</v>
      </c>
      <c t="n" s="6" r="F11">
        <v>3236</v>
      </c>
      <c t="n" s="6" r="G11">
        <v>40</v>
      </c>
      <c t="n" s="6" r="J11">
        <v>8083</v>
      </c>
      <c t="n" s="6" r="K11">
        <v>98</v>
      </c>
      <c t="n" s="6" r="N11">
        <v>9928</v>
      </c>
      <c t="n" s="6" r="O11">
        <v>127</v>
      </c>
    </row>
    <row spans="1:17" r="12">
      <c t="s" s="4" r="A12">
        <v>404</v>
      </c>
      <c t="n" s="6" r="D12">
        <v>2839</v>
      </c>
      <c t="n" s="6" r="H12">
        <v>3477</v>
      </c>
      <c t="n" s="6" r="L12">
        <v>8671</v>
      </c>
      <c t="n" s="6" r="P12">
        <v>10691</v>
      </c>
    </row>
    <row spans="1:17" r="13">
      <c t="s" s="4" r="A13">
        <v>405</v>
      </c>
      <c t="n" s="6" r="E13">
        <v>8242</v>
      </c>
      <c t="n" s="6" r="I13">
        <v>7881</v>
      </c>
      <c t="n" s="6" r="M13">
        <v>20730</v>
      </c>
      <c t="n" s="6" r="Q13">
        <v>31731</v>
      </c>
    </row>
    <row spans="1:17" r="14">
      <c t="s" s="4" r="A14">
        <v>399</v>
      </c>
      <c t="n" s="6" r="E14">
        <v>1011</v>
      </c>
      <c t="n" s="6" r="M14">
        <v>-1231</v>
      </c>
    </row>
    <row spans="1:17" r="15">
      <c t="s" s="4" r="A15">
        <v>400</v>
      </c>
      <c t="n" s="6" r="I15">
        <v>3667</v>
      </c>
      <c t="n" s="6" r="M15">
        <v>10441</v>
      </c>
      <c t="n" s="6" r="Q15">
        <v>3608</v>
      </c>
    </row>
    <row spans="1:17" r="16">
      <c t="s" s="3" r="A16">
        <v>401</v>
      </c>
    </row>
    <row spans="1:17" r="17">
      <c t="s" s="4" r="A17">
        <v>406</v>
      </c>
      <c t="n" s="6" r="E17">
        <v>3969</v>
      </c>
      <c t="n" s="6" r="I17">
        <v>4467</v>
      </c>
      <c t="n" s="6" r="M17">
        <v>11513</v>
      </c>
      <c t="n" s="6" r="Q17">
        <v>12946</v>
      </c>
    </row>
    <row spans="1:17" r="18">
      <c t="s" s="4" r="A18">
        <v>407</v>
      </c>
      <c t="n" s="6" r="E18">
        <v>2880</v>
      </c>
      <c t="n" s="6" r="I18">
        <v>7229</v>
      </c>
      <c t="n" s="6" r="M18">
        <v>8705</v>
      </c>
      <c t="n" s="6" r="Q18">
        <v>20147</v>
      </c>
    </row>
    <row spans="1:17" r="19">
      <c t="s" s="4" r="A19">
        <v>402</v>
      </c>
      <c t="n" s="6" r="E19">
        <v>671</v>
      </c>
      <c t="n" s="6" r="I19">
        <v>724</v>
      </c>
      <c t="n" s="6" r="M19">
        <v>2605</v>
      </c>
      <c t="n" s="6" r="Q19">
        <v>2586</v>
      </c>
    </row>
    <row spans="1:17" r="20">
      <c t="s" s="4" r="A20">
        <v>408</v>
      </c>
      <c t="n" s="6" r="E20">
        <v>1733</v>
      </c>
      <c t="n" s="6" r="I20">
        <v>-872</v>
      </c>
      <c t="n" s="6" r="M20">
        <v>7117</v>
      </c>
      <c t="n" s="6" r="Q20">
        <v>-340</v>
      </c>
    </row>
    <row spans="1:17" r="21">
      <c t="s" s="4" r="A21">
        <v>409</v>
      </c>
      <c t="n" s="6" r="E21">
        <v>-598</v>
      </c>
      <c t="n" s="6" r="I21">
        <v>-689</v>
      </c>
      <c t="n" s="6" r="M21">
        <v>-1994</v>
      </c>
      <c t="n" s="6" r="Q21">
        <v>-2243</v>
      </c>
    </row>
    <row spans="1:17" r="22">
      <c t="s" s="4" r="A22">
        <v>410</v>
      </c>
      <c t="n" s="7" r="E22">
        <v>1135</v>
      </c>
      <c t="n" s="7" r="I22">
        <v>-1561</v>
      </c>
      <c t="n" s="7" r="M22">
        <v>5123</v>
      </c>
      <c t="n" s="7" r="Q22">
        <v>-2583</v>
      </c>
    </row>
  </sheetData>
  <mergeCells count="3">
    <mergeCell ref="A1:A2"/>
    <mergeCell ref="B1:I1"/>
    <mergeCell ref="J1:Q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54"/>
    <col customWidth="1" max="2" min="2" width="13"/>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11</v>
      </c>
      <c t="s" s="2" r="B1">
        <v>412</v>
      </c>
      <c t="s" s="2" r="C1">
        <v>413</v>
      </c>
      <c t="s" s="2" r="D1">
        <v>270</v>
      </c>
      <c t="s" s="2" r="E1">
        <v>397</v>
      </c>
      <c t="s" s="2" r="F1">
        <v>270</v>
      </c>
      <c t="s" s="2" r="G1">
        <v>397</v>
      </c>
      <c t="s" s="2" r="H1">
        <v>414</v>
      </c>
      <c t="s" s="2" r="I1">
        <v>415</v>
      </c>
    </row>
    <row spans="1:9" r="2">
      <c t="s" s="3" r="A2">
        <v>416</v>
      </c>
    </row>
    <row spans="1:9" r="3">
      <c t="s" s="4" r="A3">
        <v>417</v>
      </c>
      <c t="n" s="7" r="D3">
        <v>1900</v>
      </c>
      <c t="n" s="7" r="F3">
        <v>1900</v>
      </c>
      <c t="n" s="7" r="I3">
        <v>1900</v>
      </c>
    </row>
    <row spans="1:9" r="4">
      <c t="s" s="4" r="A4">
        <v>87</v>
      </c>
      <c t="n" s="7" r="D4">
        <v>989</v>
      </c>
      <c t="n" s="7" r="E4">
        <v>785</v>
      </c>
      <c t="n" s="7" r="F4">
        <v>3045</v>
      </c>
      <c t="n" s="7" r="G4">
        <v>2315</v>
      </c>
    </row>
    <row spans="1:9" r="5">
      <c t="s" s="4" r="A5">
        <v>418</v>
      </c>
      <c t="s" s="4" r="D5">
        <v>419</v>
      </c>
      <c t="s" s="4" r="F5">
        <v>419</v>
      </c>
      <c t="s" s="4" r="I5">
        <v>420</v>
      </c>
    </row>
    <row spans="1:9" r="6">
      <c t="s" s="4" r="A6">
        <v>421</v>
      </c>
    </row>
    <row spans="1:9" r="7">
      <c t="s" s="3" r="A7">
        <v>416</v>
      </c>
    </row>
    <row spans="1:9" r="8">
      <c t="s" s="4" r="A8">
        <v>422</v>
      </c>
      <c t="n" s="7" r="H8">
        <v>140000</v>
      </c>
    </row>
    <row spans="1:9" r="9">
      <c t="s" s="4" r="A9">
        <v>423</v>
      </c>
      <c t="s" s="4" r="C9">
        <v>333</v>
      </c>
    </row>
    <row spans="1:9" r="10">
      <c t="s" s="4" r="A10">
        <v>424</v>
      </c>
      <c t="n" s="7" r="D10">
        <v>62500</v>
      </c>
      <c t="n" s="7" r="F10">
        <v>62500</v>
      </c>
      <c t="n" s="7" r="I10">
        <v>115400</v>
      </c>
    </row>
    <row spans="1:9" r="11">
      <c t="s" s="4" r="A11">
        <v>425</v>
      </c>
      <c t="n" s="7" r="D11">
        <v>75600</v>
      </c>
      <c t="n" s="7" r="F11">
        <v>75600</v>
      </c>
    </row>
    <row spans="1:9" r="12">
      <c t="s" s="4" r="A12">
        <v>426</v>
      </c>
      <c t="s" s="4" r="B12">
        <v>427</v>
      </c>
    </row>
    <row spans="1:9" r="13">
      <c t="s" s="4" r="A13">
        <v>428</v>
      </c>
      <c t="n" s="7" r="C13">
        <v>500000</v>
      </c>
    </row>
    <row spans="1:9" r="14">
      <c t="s" s="4" r="A14">
        <v>429</v>
      </c>
    </row>
    <row spans="1:9" r="15">
      <c t="s" s="3" r="A15">
        <v>416</v>
      </c>
    </row>
    <row spans="1:9" r="16">
      <c t="s" s="4" r="A16">
        <v>430</v>
      </c>
      <c t="s" s="4" r="B16">
        <v>431</v>
      </c>
    </row>
    <row spans="1:9" r="17">
      <c t="s" s="4" r="A17">
        <v>432</v>
      </c>
      <c t="n" s="6" r="C17">
        <v>1</v>
      </c>
    </row>
    <row spans="1:9" r="18">
      <c t="s" s="4" r="A18">
        <v>433</v>
      </c>
    </row>
    <row spans="1:9" r="19">
      <c t="s" s="3" r="A19">
        <v>416</v>
      </c>
    </row>
    <row spans="1:9" r="20">
      <c t="s" s="4" r="A20">
        <v>430</v>
      </c>
      <c t="s" s="4" r="B20">
        <v>434</v>
      </c>
    </row>
    <row spans="1:9" r="21">
      <c t="s" s="4" r="A21">
        <v>435</v>
      </c>
      <c t="n" s="10" r="C21">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4946</v>
      </c>
      <c t="n" s="7" r="C4">
        <v>9500</v>
      </c>
      <c t="n" s="7" r="D4">
        <v>17164</v>
      </c>
      <c t="n" s="7" r="E4">
        <v>35882</v>
      </c>
    </row>
    <row spans="1:5" r="5">
      <c t="s" s="4" r="A5">
        <v>75</v>
      </c>
      <c t="n" s="6" r="B5">
        <v>12011</v>
      </c>
      <c t="n" s="6" r="C5">
        <v>16020</v>
      </c>
      <c t="n" s="6" r="D5">
        <v>31283</v>
      </c>
      <c t="n" s="6" r="E5">
        <v>48130</v>
      </c>
    </row>
    <row spans="1:5" r="6">
      <c t="s" s="4" r="A6">
        <v>76</v>
      </c>
      <c t="n" s="6" r="B6">
        <v>2619</v>
      </c>
      <c t="n" s="6" r="C6">
        <v>3515</v>
      </c>
      <c t="n" s="6" r="D6">
        <v>8073</v>
      </c>
      <c t="n" s="6" r="E6">
        <v>11004</v>
      </c>
    </row>
    <row spans="1:5" r="7">
      <c t="s" s="4" r="A7">
        <v>77</v>
      </c>
      <c t="n" s="6" r="B7">
        <v>19576</v>
      </c>
      <c t="n" s="6" r="C7">
        <v>29035</v>
      </c>
      <c t="n" s="6" r="D7">
        <v>56520</v>
      </c>
      <c t="n" s="6" r="E7">
        <v>95016</v>
      </c>
    </row>
    <row spans="1:5" r="8">
      <c t="s" s="3" r="A8">
        <v>78</v>
      </c>
    </row>
    <row spans="1:5" r="9">
      <c t="s" s="4" r="A9">
        <v>79</v>
      </c>
      <c t="n" s="6" r="B9">
        <v>8158</v>
      </c>
      <c t="n" s="6" r="C9">
        <v>9036</v>
      </c>
      <c t="n" s="6" r="D9">
        <v>22782</v>
      </c>
      <c t="n" s="6" r="E9">
        <v>29919</v>
      </c>
    </row>
    <row spans="1:5" r="10">
      <c t="s" s="4" r="A10">
        <v>80</v>
      </c>
      <c t="n" s="6" r="B10">
        <v>444</v>
      </c>
      <c t="n" s="6" r="C10">
        <v>407</v>
      </c>
      <c t="n" s="6" r="D10">
        <v>1088</v>
      </c>
      <c t="n" s="6" r="E10">
        <v>11814</v>
      </c>
    </row>
    <row spans="1:5" r="11">
      <c t="s" s="4" r="A11">
        <v>81</v>
      </c>
      <c t="n" s="6" r="B11">
        <v>15166</v>
      </c>
      <c t="n" s="6" r="C11">
        <v>38386</v>
      </c>
      <c t="n" s="6" r="D11">
        <v>49586</v>
      </c>
      <c t="n" s="6" r="E11">
        <v>112271</v>
      </c>
    </row>
    <row spans="1:5" r="12">
      <c t="s" s="4" r="A12">
        <v>82</v>
      </c>
      <c t="n" s="6" r="B12">
        <v>1165</v>
      </c>
      <c t="n" s="6" r="C12">
        <v>235150</v>
      </c>
      <c t="n" s="6" r="D12">
        <v>4268</v>
      </c>
      <c t="n" s="6" r="E12">
        <v>237667</v>
      </c>
    </row>
    <row spans="1:5" r="13">
      <c t="s" s="4" r="A13">
        <v>83</v>
      </c>
      <c t="n" s="6" r="B13">
        <v>7486</v>
      </c>
      <c t="n" s="6" r="C13">
        <v>7504</v>
      </c>
      <c t="n" s="6" r="D13">
        <v>18772</v>
      </c>
      <c t="n" s="6" r="E13">
        <v>22683</v>
      </c>
    </row>
    <row spans="1:5" r="14">
      <c t="s" s="4" r="A14">
        <v>84</v>
      </c>
      <c t="n" s="6" r="B14">
        <v>32419</v>
      </c>
      <c t="n" s="6" r="C14">
        <v>290483</v>
      </c>
      <c t="n" s="6" r="D14">
        <v>96496</v>
      </c>
      <c t="n" s="6" r="E14">
        <v>414354</v>
      </c>
    </row>
    <row spans="1:5" r="15">
      <c t="s" s="3" r="A15">
        <v>85</v>
      </c>
    </row>
    <row spans="1:5" r="16">
      <c t="s" s="4" r="A16">
        <v>86</v>
      </c>
      <c t="n" s="6" r="B16">
        <v>467</v>
      </c>
      <c t="n" s="6" r="C16">
        <v>-375</v>
      </c>
      <c t="n" s="6" r="D16">
        <v>1802</v>
      </c>
      <c t="n" s="6" r="E16">
        <v>-562</v>
      </c>
    </row>
    <row spans="1:5" r="17">
      <c t="s" s="4" r="A17">
        <v>87</v>
      </c>
      <c t="n" s="6" r="B17">
        <v>-989</v>
      </c>
      <c t="n" s="6" r="C17">
        <v>-785</v>
      </c>
      <c t="n" s="6" r="D17">
        <v>-3045</v>
      </c>
      <c t="n" s="6" r="E17">
        <v>-2315</v>
      </c>
    </row>
    <row spans="1:5" r="18">
      <c t="s" s="4" r="A18">
        <v>88</v>
      </c>
      <c t="n" s="6" r="B18">
        <v>913</v>
      </c>
      <c t="n" s="6" r="C18">
        <v>2011</v>
      </c>
      <c t="n" s="6" r="D18">
        <v>736</v>
      </c>
      <c t="n" s="6" r="E18">
        <v>2001</v>
      </c>
    </row>
    <row spans="1:5" r="19">
      <c t="s" s="4" r="A19">
        <v>89</v>
      </c>
      <c t="n" s="6" r="B19">
        <v>18</v>
      </c>
      <c t="n" s="6" r="C19">
        <v>4288</v>
      </c>
      <c t="n" s="6" r="D19">
        <v>-292</v>
      </c>
      <c t="n" s="6" r="E19">
        <v>5278</v>
      </c>
    </row>
    <row spans="1:5" r="20">
      <c t="s" s="4" r="A20">
        <v>90</v>
      </c>
      <c t="n" s="6" r="B20">
        <v>409</v>
      </c>
      <c t="n" s="6" r="C20">
        <v>5139</v>
      </c>
      <c t="n" s="6" r="D20">
        <v>-799</v>
      </c>
      <c t="n" s="6" r="E20">
        <v>4402</v>
      </c>
    </row>
    <row spans="1:5" r="21">
      <c t="s" s="4" r="A21">
        <v>91</v>
      </c>
      <c t="n" s="6" r="B21">
        <v>-12434</v>
      </c>
      <c t="n" s="6" r="C21">
        <v>-256309</v>
      </c>
      <c t="n" s="6" r="D21">
        <v>-40775</v>
      </c>
      <c t="n" s="6" r="E21">
        <v>-314936</v>
      </c>
    </row>
    <row spans="1:5" r="22">
      <c t="s" s="4" r="A22">
        <v>92</v>
      </c>
      <c t="n" s="6" r="B22">
        <v>-51</v>
      </c>
      <c t="n" s="6" r="C22">
        <v>70624</v>
      </c>
      <c t="n" s="6" r="D22">
        <v>-410</v>
      </c>
      <c t="n" s="6" r="E22">
        <v>91159</v>
      </c>
    </row>
    <row spans="1:5" r="23">
      <c t="s" s="4" r="A23">
        <v>93</v>
      </c>
      <c t="n" s="7" r="B23">
        <v>-12485</v>
      </c>
      <c t="n" s="7" r="C23">
        <v>-185685</v>
      </c>
      <c t="n" s="7" r="D23">
        <v>-41185</v>
      </c>
      <c t="n" s="7" r="E23">
        <v>-223777</v>
      </c>
    </row>
    <row spans="1:5" r="24">
      <c t="s" s="3" r="A24">
        <v>94</v>
      </c>
    </row>
    <row spans="1:5" r="25">
      <c t="s" s="4" r="A25">
        <v>95</v>
      </c>
      <c t="n" s="8" r="B25">
        <v>-0.55</v>
      </c>
      <c t="n" s="8" r="C25">
        <v>-9.789999999999999</v>
      </c>
      <c t="n" s="8" r="D25">
        <v>-2.02</v>
      </c>
      <c t="n" s="8" r="E25">
        <v>-11.81</v>
      </c>
    </row>
    <row spans="1:5" r="26">
      <c t="s" s="3" r="A26">
        <v>96</v>
      </c>
    </row>
    <row spans="1:5" r="27">
      <c t="s" s="4" r="A27">
        <v>97</v>
      </c>
      <c t="n" s="8" r="B27">
        <v>-0.55</v>
      </c>
      <c t="n" s="8" r="C27">
        <v>-9.789999999999999</v>
      </c>
      <c t="n" s="8" r="D27">
        <v>-2.02</v>
      </c>
      <c t="n" s="8" r="E27">
        <v>-11.81</v>
      </c>
    </row>
    <row spans="1:5" r="28">
      <c t="s" s="3" r="A28">
        <v>98</v>
      </c>
    </row>
    <row spans="1:5" r="29">
      <c t="s" s="4" r="A29">
        <v>99</v>
      </c>
      <c t="n" s="6" r="B29">
        <v>22881</v>
      </c>
      <c t="n" s="6" r="C29">
        <v>18966</v>
      </c>
      <c t="n" s="6" r="D29">
        <v>20370</v>
      </c>
      <c t="n" s="6" r="E29">
        <v>18948</v>
      </c>
    </row>
    <row spans="1:5" r="30">
      <c t="s" s="4" r="A30">
        <v>100</v>
      </c>
      <c t="n" s="6" r="B30">
        <v>22881</v>
      </c>
      <c t="n" s="6" r="C30">
        <v>18966</v>
      </c>
      <c t="n" s="6" r="D30">
        <v>20370</v>
      </c>
      <c t="n" s="6" r="E30">
        <v>189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71</v>
      </c>
      <c t="s" s="2" r="D1">
        <v>1</v>
      </c>
    </row>
    <row spans="1:5" r="2">
      <c t="s" s="2" r="B2">
        <v>2</v>
      </c>
      <c t="s" s="2" r="C2">
        <v>72</v>
      </c>
      <c t="s" s="2" r="D2">
        <v>2</v>
      </c>
      <c t="s" s="2" r="E2">
        <v>72</v>
      </c>
    </row>
    <row spans="1:5" r="3">
      <c t="s" s="3" r="A3">
        <v>437</v>
      </c>
    </row>
    <row spans="1:5" r="4">
      <c t="s" s="4" r="A4">
        <v>438</v>
      </c>
      <c t="n" s="7" r="B4">
        <v>51</v>
      </c>
      <c t="n" s="7" r="C4">
        <v>-5</v>
      </c>
      <c t="n" s="7" r="D4">
        <v>410</v>
      </c>
      <c t="n" s="7" r="E4">
        <v>517</v>
      </c>
    </row>
    <row spans="1:5" r="5">
      <c t="s" s="4" r="A5">
        <v>138</v>
      </c>
      <c t="n" s="6" r="B5">
        <v>51</v>
      </c>
      <c t="n" s="6" r="C5">
        <v>-5</v>
      </c>
      <c t="n" s="6" r="D5">
        <v>410</v>
      </c>
      <c t="n" s="6" r="E5">
        <v>517</v>
      </c>
    </row>
    <row spans="1:5" r="6">
      <c t="s" s="3" r="A6">
        <v>439</v>
      </c>
    </row>
    <row spans="1:5" r="7">
      <c t="s" s="4" r="A7">
        <v>440</v>
      </c>
      <c t="n" s="6" r="C7">
        <v>-70631</v>
      </c>
      <c t="n" s="6" r="E7">
        <v>-91254</v>
      </c>
    </row>
    <row spans="1:5" r="8">
      <c t="s" s="4" r="A8">
        <v>438</v>
      </c>
      <c t="n" s="6" r="C8">
        <v>-191</v>
      </c>
      <c t="n" s="6" r="E8">
        <v>-725</v>
      </c>
    </row>
    <row spans="1:5" r="9">
      <c t="s" s="4" r="A9">
        <v>138</v>
      </c>
      <c t="n" s="6" r="C9">
        <v>-70822</v>
      </c>
      <c t="n" s="6" r="E9">
        <v>-91979</v>
      </c>
    </row>
    <row spans="1:5" r="10">
      <c t="s" s="3" r="A10">
        <v>441</v>
      </c>
    </row>
    <row spans="1:5" r="11">
      <c t="s" s="4" r="A11">
        <v>440</v>
      </c>
      <c t="n" s="6" r="C11">
        <v>-70631</v>
      </c>
      <c t="n" s="6" r="E11">
        <v>-91254</v>
      </c>
    </row>
    <row spans="1:5" r="12">
      <c t="s" s="4" r="A12">
        <v>438</v>
      </c>
      <c t="n" s="6" r="B12">
        <v>51</v>
      </c>
      <c t="n" s="6" r="C12">
        <v>-196</v>
      </c>
      <c t="n" s="6" r="D12">
        <v>410</v>
      </c>
      <c t="n" s="6" r="E12">
        <v>-208</v>
      </c>
    </row>
    <row spans="1:5" r="13">
      <c t="s" s="4" r="A13">
        <v>138</v>
      </c>
      <c t="n" s="6" r="B13">
        <v>51</v>
      </c>
      <c t="n" s="6" r="C13">
        <v>-70827</v>
      </c>
      <c t="n" s="6" r="D13">
        <v>410</v>
      </c>
      <c t="n" s="6" r="E13">
        <v>-91462</v>
      </c>
    </row>
    <row spans="1:5" r="14">
      <c t="s" s="4" r="A14">
        <v>442</v>
      </c>
      <c t="n" s="6" r="C14">
        <v>-203</v>
      </c>
      <c t="n" s="6" r="E14">
        <v>-303</v>
      </c>
    </row>
    <row spans="1:5" r="15">
      <c t="s" s="4" r="A15">
        <v>443</v>
      </c>
      <c t="n" s="7" r="B15">
        <v>51</v>
      </c>
      <c t="n" s="7" r="C15">
        <v>-70624</v>
      </c>
      <c t="n" s="7" r="D15">
        <v>410</v>
      </c>
      <c t="n" s="7" r="E15">
        <v>-911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444</v>
      </c>
      <c t="s" s="2" r="B1">
        <v>268</v>
      </c>
    </row>
    <row spans="1:2" r="2">
      <c t="s" s="2" r="B2">
        <v>25</v>
      </c>
    </row>
    <row spans="1:2" r="3">
      <c t="s" s="4" r="A3">
        <v>445</v>
      </c>
    </row>
    <row spans="1:2" r="4">
      <c t="s" s="3" r="A4">
        <v>446</v>
      </c>
    </row>
    <row spans="1:2" r="5">
      <c t="s" s="4" r="A5">
        <v>447</v>
      </c>
      <c t="s" s="4" r="B5">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6"/>
  </cols>
  <sheetData>
    <row spans="1:10" r="1">
      <c t="s" s="1" r="A1">
        <v>449</v>
      </c>
      <c t="s" s="2" r="B1">
        <v>227</v>
      </c>
      <c t="s" s="2" r="D1">
        <v>71</v>
      </c>
      <c t="s" s="2" r="F1">
        <v>1</v>
      </c>
      <c t="s" s="2" r="H1">
        <v>268</v>
      </c>
      <c t="s" s="2" r="J1">
        <v>450</v>
      </c>
    </row>
    <row spans="1:10" r="2">
      <c t="s" s="2" r="B2">
        <v>451</v>
      </c>
      <c t="s" s="2" r="C2">
        <v>452</v>
      </c>
      <c t="s" s="2" r="D2">
        <v>2</v>
      </c>
      <c t="s" s="2" r="E2">
        <v>72</v>
      </c>
      <c t="s" s="2" r="F2">
        <v>2</v>
      </c>
      <c t="s" s="2" r="G2">
        <v>72</v>
      </c>
      <c t="s" s="2" r="H2">
        <v>25</v>
      </c>
      <c t="s" s="2" r="I2">
        <v>453</v>
      </c>
      <c t="s" s="2" r="J2">
        <v>25</v>
      </c>
    </row>
    <row spans="1:10" r="3">
      <c t="s" s="3" r="A3">
        <v>454</v>
      </c>
    </row>
    <row spans="1:10" r="4">
      <c t="s" s="4" r="A4">
        <v>110</v>
      </c>
      <c t="n" s="7" r="F4">
        <v>4315</v>
      </c>
      <c t="n" s="7" r="G4">
        <v>5008</v>
      </c>
    </row>
    <row spans="1:10" r="5">
      <c t="s" s="4" r="A5">
        <v>455</v>
      </c>
    </row>
    <row spans="1:10" r="6">
      <c t="s" s="3" r="A6">
        <v>454</v>
      </c>
    </row>
    <row spans="1:10" r="7">
      <c t="s" s="4" r="A7">
        <v>456</v>
      </c>
      <c t="n" s="7" r="D7">
        <v>17</v>
      </c>
      <c t="n" s="7" r="E7">
        <v>13</v>
      </c>
      <c t="n" s="6" r="F7">
        <v>43</v>
      </c>
      <c t="n" s="6" r="G7">
        <v>66</v>
      </c>
    </row>
    <row spans="1:10" r="8">
      <c t="s" s="4" r="A8">
        <v>457</v>
      </c>
      <c t="n" s="7" r="D8">
        <v>30</v>
      </c>
      <c t="n" s="7" r="E8">
        <v>20</v>
      </c>
      <c t="n" s="7" r="F8">
        <v>70</v>
      </c>
      <c t="n" s="7" r="G8">
        <v>82</v>
      </c>
    </row>
    <row spans="1:10" r="9">
      <c t="s" s="4" r="A9">
        <v>315</v>
      </c>
      <c t="n" s="6" r="B9">
        <v>9892</v>
      </c>
      <c t="n" s="6" r="C9">
        <v>261</v>
      </c>
      <c t="n" s="6" r="H9">
        <v>4534</v>
      </c>
      <c t="n" s="6" r="I9">
        <v>2612</v>
      </c>
    </row>
    <row spans="1:10" r="10">
      <c t="s" s="4" r="A10">
        <v>458</v>
      </c>
      <c t="s" s="4" r="J10">
        <v>459</v>
      </c>
    </row>
    <row spans="1:10" r="11">
      <c t="s" s="4" r="A11">
        <v>332</v>
      </c>
      <c t="s" s="4" r="B11">
        <v>335</v>
      </c>
      <c t="s" s="4" r="J11">
        <v>335</v>
      </c>
    </row>
  </sheetData>
  <mergeCells count="5">
    <mergeCell ref="A1:A2"/>
    <mergeCell ref="B1:C1"/>
    <mergeCell ref="D1:E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71</v>
      </c>
      <c t="s" s="2" r="D1">
        <v>1</v>
      </c>
    </row>
    <row spans="1:5" r="2">
      <c t="s" s="2" r="B2">
        <v>2</v>
      </c>
      <c t="s" s="2" r="C2">
        <v>72</v>
      </c>
      <c t="s" s="2" r="D2">
        <v>2</v>
      </c>
      <c t="s" s="2" r="E2">
        <v>72</v>
      </c>
    </row>
    <row spans="1:5" r="3">
      <c t="s" s="4" r="A3">
        <v>461</v>
      </c>
    </row>
    <row spans="1:5" r="4">
      <c t="s" s="3" r="A4">
        <v>454</v>
      </c>
    </row>
    <row spans="1:5" r="5">
      <c t="s" s="4" r="A5">
        <v>462</v>
      </c>
      <c t="n" s="7" r="B5">
        <v>-617</v>
      </c>
      <c t="n" s="7" r="C5">
        <v>-1173</v>
      </c>
      <c t="n" s="7" r="D5">
        <v>-1788</v>
      </c>
      <c t="n" s="7" r="E5">
        <v>-3314</v>
      </c>
    </row>
    <row spans="1:5" r="6">
      <c t="s" s="4" r="A6">
        <v>463</v>
      </c>
      <c t="n" s="7" r="B6">
        <v>149</v>
      </c>
      <c t="n" s="6" r="C6">
        <v>99</v>
      </c>
      <c t="n" s="7" r="D6">
        <v>272</v>
      </c>
      <c t="n" s="6" r="E6">
        <v>388</v>
      </c>
    </row>
    <row spans="1:5" r="7">
      <c t="s" s="4" r="A7">
        <v>445</v>
      </c>
    </row>
    <row spans="1:5" r="8">
      <c t="s" s="3" r="A8">
        <v>454</v>
      </c>
    </row>
    <row spans="1:5" r="9">
      <c t="s" s="4" r="A9">
        <v>462</v>
      </c>
      <c t="n" s="6" r="C9">
        <v>-240</v>
      </c>
      <c t="n" s="6" r="E9">
        <v>-735</v>
      </c>
    </row>
    <row spans="1:5" r="10">
      <c t="s" s="4" r="A10">
        <v>463</v>
      </c>
      <c t="n" s="7" r="C10">
        <v>113</v>
      </c>
      <c t="n" s="7" r="E10">
        <v>1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25</v>
      </c>
    </row>
    <row spans="1:3" r="2">
      <c t="s" s="3" r="A2">
        <v>465</v>
      </c>
    </row>
    <row spans="1:3" r="3">
      <c t="s" s="4" r="A3">
        <v>346</v>
      </c>
      <c t="n" s="7" r="B3">
        <v>3120</v>
      </c>
      <c t="n" s="7" r="C3">
        <v>7366</v>
      </c>
    </row>
    <row spans="1:3" r="4">
      <c t="s" s="4" r="A4">
        <v>461</v>
      </c>
    </row>
    <row spans="1:3" r="5">
      <c t="s" s="3" r="A5">
        <v>465</v>
      </c>
    </row>
    <row spans="1:3" r="6">
      <c t="s" s="4" r="A6">
        <v>346</v>
      </c>
      <c t="n" s="6" r="C6">
        <v>26</v>
      </c>
    </row>
    <row spans="1:3" r="7">
      <c t="s" s="3" r="A7">
        <v>466</v>
      </c>
    </row>
    <row spans="1:3" r="8">
      <c t="s" s="4" r="A8">
        <v>355</v>
      </c>
      <c t="n" s="7" r="B8">
        <v>-502</v>
      </c>
      <c t="n" s="6" r="C8">
        <v>-451</v>
      </c>
    </row>
    <row spans="1:3" r="9">
      <c t="s" s="4" r="A9">
        <v>445</v>
      </c>
    </row>
    <row spans="1:3" r="10">
      <c t="s" s="3" r="A10">
        <v>465</v>
      </c>
    </row>
    <row spans="1:3" r="11">
      <c t="s" s="4" r="A11">
        <v>346</v>
      </c>
      <c t="n" s="6" r="C11">
        <v>27</v>
      </c>
    </row>
    <row spans="1:3" r="12">
      <c t="s" s="3" r="A12">
        <v>466</v>
      </c>
    </row>
    <row spans="1:3" r="13">
      <c t="s" s="4" r="A13">
        <v>355</v>
      </c>
      <c t="n" s="7" r="C13">
        <v>-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6"/>
  </cols>
  <sheetData>
    <row spans="1:10" r="1">
      <c t="s" s="1" r="A1">
        <v>467</v>
      </c>
      <c t="s" s="2" r="B1">
        <v>227</v>
      </c>
      <c t="s" s="2" r="D1">
        <v>71</v>
      </c>
      <c t="s" s="2" r="F1">
        <v>1</v>
      </c>
      <c t="s" s="2" r="H1">
        <v>268</v>
      </c>
      <c t="s" s="2" r="J1">
        <v>450</v>
      </c>
    </row>
    <row spans="1:10" r="2">
      <c t="s" s="2" r="B2">
        <v>451</v>
      </c>
      <c t="s" s="2" r="C2">
        <v>452</v>
      </c>
      <c t="s" s="2" r="D2">
        <v>2</v>
      </c>
      <c t="s" s="2" r="E2">
        <v>72</v>
      </c>
      <c t="s" s="2" r="F2">
        <v>2</v>
      </c>
      <c t="s" s="2" r="G2">
        <v>72</v>
      </c>
      <c t="s" s="2" r="H2">
        <v>25</v>
      </c>
      <c t="s" s="2" r="I2">
        <v>453</v>
      </c>
      <c t="s" s="2" r="J2">
        <v>25</v>
      </c>
    </row>
    <row spans="1:10" r="3">
      <c t="s" s="3" r="A3">
        <v>454</v>
      </c>
    </row>
    <row spans="1:10" r="4">
      <c t="s" s="4" r="A4">
        <v>468</v>
      </c>
      <c t="s" s="4" r="D4">
        <v>469</v>
      </c>
      <c t="s" s="4" r="F4">
        <v>469</v>
      </c>
    </row>
    <row spans="1:10" r="5">
      <c t="s" s="4" r="A5">
        <v>456</v>
      </c>
      <c t="n" s="7" r="D5">
        <v>18</v>
      </c>
      <c t="n" s="7" r="E5">
        <v>15</v>
      </c>
      <c t="n" s="7" r="F5">
        <v>50</v>
      </c>
      <c t="n" s="7" r="G5">
        <v>47</v>
      </c>
    </row>
    <row spans="1:10" r="6">
      <c t="s" s="4" r="A6">
        <v>315</v>
      </c>
      <c t="n" s="6" r="B6">
        <v>9892</v>
      </c>
      <c t="n" s="6" r="C6">
        <v>313</v>
      </c>
      <c t="n" s="6" r="H6">
        <v>4534</v>
      </c>
      <c t="n" s="6" r="I6">
        <v>2612</v>
      </c>
    </row>
    <row spans="1:10" r="7">
      <c t="s" s="4" r="A7">
        <v>332</v>
      </c>
      <c t="s" s="4" r="B7">
        <v>335</v>
      </c>
      <c t="s" s="4" r="J7">
        <v>335</v>
      </c>
    </row>
    <row spans="1:10" r="8">
      <c t="s" s="4" r="A8">
        <v>458</v>
      </c>
      <c t="s" s="4" r="J8">
        <v>459</v>
      </c>
    </row>
    <row spans="1:10" r="9">
      <c t="s" s="4" r="A9">
        <v>457</v>
      </c>
      <c t="n" s="7" r="D9">
        <v>30</v>
      </c>
      <c t="n" s="7" r="E9">
        <v>20</v>
      </c>
      <c t="n" s="7" r="F9">
        <v>70</v>
      </c>
      <c t="n" s="7" r="G9">
        <v>82</v>
      </c>
    </row>
  </sheetData>
  <mergeCells count="5">
    <mergeCell ref="A1:A2"/>
    <mergeCell ref="B1:C1"/>
    <mergeCell ref="D1:E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5"/>
    <col customWidth="1" max="5" min="5" width="21"/>
    <col customWidth="1" max="6" min="6" width="21"/>
  </cols>
  <sheetData>
    <row spans="1:6" r="1">
      <c t="s" s="1" r="A1">
        <v>470</v>
      </c>
      <c t="s" s="2" r="B1">
        <v>227</v>
      </c>
      <c t="s" s="2" r="F1">
        <v>1</v>
      </c>
    </row>
    <row spans="1:6" r="2">
      <c t="s" s="2" r="B2">
        <v>471</v>
      </c>
      <c t="s" s="2" r="C2">
        <v>472</v>
      </c>
      <c t="s" s="2" r="D2">
        <v>473</v>
      </c>
      <c t="s" s="2" r="E2">
        <v>474</v>
      </c>
      <c t="s" s="2" r="F2">
        <v>270</v>
      </c>
    </row>
    <row spans="1:6" r="3">
      <c t="s" s="4" r="A3">
        <v>475</v>
      </c>
    </row>
    <row spans="1:6" r="4">
      <c t="s" s="3" r="A4">
        <v>476</v>
      </c>
    </row>
    <row spans="1:6" r="5">
      <c t="s" s="4" r="A5">
        <v>477</v>
      </c>
      <c t="n" s="9" r="F5">
        <v>1.2</v>
      </c>
    </row>
    <row spans="1:6" r="6">
      <c t="s" s="4" r="A6">
        <v>478</v>
      </c>
    </row>
    <row spans="1:6" r="7">
      <c t="s" s="3" r="A7">
        <v>479</v>
      </c>
    </row>
    <row spans="1:6" r="8">
      <c t="s" s="4" r="A8">
        <v>480</v>
      </c>
      <c t="n" s="6" r="B8">
        <v>2</v>
      </c>
    </row>
    <row spans="1:6" r="9">
      <c t="s" s="4" r="A9">
        <v>481</v>
      </c>
      <c t="n" s="9" r="B9">
        <v>2.5</v>
      </c>
    </row>
    <row spans="1:6" r="10">
      <c t="s" s="4" r="A10">
        <v>482</v>
      </c>
    </row>
    <row spans="1:6" r="11">
      <c t="s" s="3" r="A11">
        <v>479</v>
      </c>
    </row>
    <row spans="1:6" r="12">
      <c t="s" s="4" r="A12">
        <v>480</v>
      </c>
      <c t="n" s="6" r="D12">
        <v>2</v>
      </c>
    </row>
    <row spans="1:6" r="13">
      <c t="s" s="4" r="A13">
        <v>481</v>
      </c>
      <c t="n" s="9" r="D13">
        <v>5.3</v>
      </c>
    </row>
    <row spans="1:6" r="14">
      <c t="s" s="4" r="A14">
        <v>483</v>
      </c>
    </row>
    <row spans="1:6" r="15">
      <c t="s" s="3" r="A15">
        <v>479</v>
      </c>
    </row>
    <row spans="1:6" r="16">
      <c t="s" s="4" r="A16">
        <v>481</v>
      </c>
      <c t="n" s="9" r="C16">
        <v>10.7</v>
      </c>
    </row>
    <row spans="1:6" r="17">
      <c t="s" s="4" r="A17">
        <v>484</v>
      </c>
    </row>
    <row spans="1:6" r="18">
      <c t="s" s="3" r="A18">
        <v>479</v>
      </c>
    </row>
    <row spans="1:6" r="19">
      <c t="s" s="4" r="A19">
        <v>481</v>
      </c>
      <c t="n" s="9" r="E19">
        <v>9.4</v>
      </c>
    </row>
    <row spans="1:6" r="20">
      <c t="s" s="4" r="A20">
        <v>485</v>
      </c>
    </row>
    <row spans="1:6" r="21">
      <c t="s" s="3" r="A21">
        <v>476</v>
      </c>
    </row>
    <row spans="1:6" r="22">
      <c t="s" s="4" r="A22">
        <v>486</v>
      </c>
      <c t="n" s="11" r="F22">
        <v>0.7</v>
      </c>
    </row>
    <row spans="1:6" r="23">
      <c t="s" s="4" r="A23">
        <v>487</v>
      </c>
    </row>
    <row spans="1:6" r="24">
      <c t="s" s="3" r="A24">
        <v>476</v>
      </c>
    </row>
    <row spans="1:6" r="25">
      <c t="s" s="4" r="A25">
        <v>486</v>
      </c>
      <c t="n" s="9" r="F25">
        <v>1.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2</v>
      </c>
    </row>
    <row spans="1:3" r="3">
      <c t="s" s="3" r="A3">
        <v>102</v>
      </c>
    </row>
    <row spans="1:3" r="4">
      <c t="s" s="4" r="A4">
        <v>103</v>
      </c>
      <c t="n" s="7" r="B4">
        <v>-41185</v>
      </c>
      <c t="n" s="7" r="C4">
        <v>-223777</v>
      </c>
    </row>
    <row spans="1:3" r="5">
      <c t="s" s="3" r="A5">
        <v>104</v>
      </c>
    </row>
    <row spans="1:3" r="6">
      <c t="s" s="4" r="A6">
        <v>81</v>
      </c>
      <c t="n" s="6" r="B6">
        <v>49586</v>
      </c>
      <c t="n" s="6" r="C6">
        <v>112271</v>
      </c>
    </row>
    <row spans="1:3" r="7">
      <c t="s" s="4" r="A7">
        <v>105</v>
      </c>
      <c t="n" s="6" r="B7">
        <v>4137</v>
      </c>
      <c t="n" s="6" r="C7">
        <v>237656</v>
      </c>
    </row>
    <row spans="1:3" r="8">
      <c t="s" s="4" r="A8">
        <v>106</v>
      </c>
      <c t="n" s="6" r="B8">
        <v>-2</v>
      </c>
      <c t="n" s="6" r="C8">
        <v>6826</v>
      </c>
    </row>
    <row spans="1:3" r="9">
      <c t="s" s="4" r="A9">
        <v>107</v>
      </c>
      <c t="n" s="6" r="C9">
        <v>-92328</v>
      </c>
    </row>
    <row spans="1:3" r="10">
      <c t="s" s="4" r="A10">
        <v>108</v>
      </c>
      <c t="n" s="6" r="B10">
        <v>-11</v>
      </c>
      <c t="n" s="6" r="C10">
        <v>231</v>
      </c>
    </row>
    <row spans="1:3" r="11">
      <c t="s" s="4" r="A11">
        <v>109</v>
      </c>
      <c t="n" s="6" r="B11">
        <v>-1802</v>
      </c>
      <c t="n" s="6" r="C11">
        <v>865</v>
      </c>
    </row>
    <row spans="1:3" r="12">
      <c t="s" s="4" r="A12">
        <v>110</v>
      </c>
      <c t="n" s="6" r="B12">
        <v>4315</v>
      </c>
      <c t="n" s="6" r="C12">
        <v>5008</v>
      </c>
    </row>
    <row spans="1:3" r="13">
      <c t="s" s="4" r="A13">
        <v>111</v>
      </c>
      <c t="n" s="6" r="B13">
        <v>2400</v>
      </c>
      <c t="n" s="6" r="C13">
        <v>-999</v>
      </c>
    </row>
    <row spans="1:3" r="14">
      <c t="s" s="3" r="A14">
        <v>112</v>
      </c>
    </row>
    <row spans="1:3" r="15">
      <c t="s" s="4" r="A15">
        <v>113</v>
      </c>
      <c t="n" s="6" r="B15">
        <v>7026</v>
      </c>
      <c t="n" s="6" r="C15">
        <v>3581</v>
      </c>
    </row>
    <row spans="1:3" r="16">
      <c t="s" s="4" r="A16">
        <v>114</v>
      </c>
      <c t="n" s="6" r="B16">
        <v>-282</v>
      </c>
      <c t="n" s="6" r="C16">
        <v>-5198</v>
      </c>
    </row>
    <row spans="1:3" r="17">
      <c t="s" s="4" r="A17">
        <v>115</v>
      </c>
      <c t="n" s="6" r="B17">
        <v>-5621</v>
      </c>
      <c t="n" s="6" r="C17">
        <v>-25373</v>
      </c>
    </row>
    <row spans="1:3" r="18">
      <c t="s" s="4" r="A18">
        <v>116</v>
      </c>
      <c t="n" s="6" r="B18">
        <v>2384</v>
      </c>
      <c t="n" s="6" r="C18">
        <v>-1494</v>
      </c>
    </row>
    <row spans="1:3" r="19">
      <c t="s" s="4" r="A19">
        <v>117</v>
      </c>
      <c t="n" s="6" r="B19">
        <v>2668</v>
      </c>
      <c t="n" s="6" r="C19">
        <v>748</v>
      </c>
    </row>
    <row spans="1:3" r="20">
      <c t="s" s="4" r="A20">
        <v>41</v>
      </c>
      <c t="n" s="6" r="B20">
        <v>-17</v>
      </c>
      <c t="n" s="6" r="C20">
        <v>1233</v>
      </c>
    </row>
    <row spans="1:3" r="21">
      <c t="s" s="4" r="A21">
        <v>118</v>
      </c>
      <c t="n" s="6" r="B21">
        <v>23596</v>
      </c>
      <c t="n" s="6" r="C21">
        <v>19250</v>
      </c>
    </row>
    <row spans="1:3" r="22">
      <c t="s" s="3" r="A22">
        <v>119</v>
      </c>
    </row>
    <row spans="1:3" r="23">
      <c t="s" s="4" r="A23">
        <v>120</v>
      </c>
      <c t="n" s="6" r="B23">
        <v>-19849</v>
      </c>
      <c t="n" s="6" r="C23">
        <v>-70389</v>
      </c>
    </row>
    <row spans="1:3" r="24">
      <c t="s" s="4" r="A24">
        <v>121</v>
      </c>
      <c t="n" s="6" r="B24">
        <v>11</v>
      </c>
    </row>
    <row spans="1:3" r="25">
      <c t="s" s="4" r="A25">
        <v>122</v>
      </c>
      <c t="n" s="6" r="B25">
        <v>-19838</v>
      </c>
      <c t="n" s="6" r="C25">
        <v>-70389</v>
      </c>
    </row>
    <row spans="1:3" r="26">
      <c t="s" s="3" r="A26">
        <v>123</v>
      </c>
    </row>
    <row spans="1:3" r="27">
      <c t="s" s="4" r="A27">
        <v>124</v>
      </c>
      <c t="n" s="6" r="B27">
        <v>118310</v>
      </c>
      <c t="n" s="6" r="C27">
        <v>284378</v>
      </c>
    </row>
    <row spans="1:3" r="28">
      <c t="s" s="4" r="A28">
        <v>125</v>
      </c>
      <c t="n" s="6" r="B28">
        <v>-171293</v>
      </c>
      <c t="n" s="6" r="C28">
        <v>-233168</v>
      </c>
    </row>
    <row spans="1:3" r="29">
      <c t="s" s="4" r="A29">
        <v>126</v>
      </c>
      <c t="n" s="6" r="B29">
        <v>50451</v>
      </c>
    </row>
    <row spans="1:3" r="30">
      <c t="s" s="4" r="A30">
        <v>127</v>
      </c>
      <c t="n" s="6" r="B30">
        <v>-230</v>
      </c>
      <c t="n" s="6" r="C30">
        <v>-71</v>
      </c>
    </row>
    <row spans="1:3" r="31">
      <c t="s" s="4" r="A31">
        <v>128</v>
      </c>
      <c t="n" s="6" r="B31">
        <v>-996</v>
      </c>
    </row>
    <row spans="1:3" r="32">
      <c t="s" s="4" r="A32">
        <v>129</v>
      </c>
      <c t="n" s="6" r="B32">
        <v>-3758</v>
      </c>
      <c t="n" s="6" r="C32">
        <v>51139</v>
      </c>
    </row>
    <row spans="1:3" r="33">
      <c t="s" s="4" r="A33">
        <v>130</v>
      </c>
      <c t="s" s="4" r="B33">
        <v>28</v>
      </c>
      <c t="s" s="4" r="C33">
        <v>28</v>
      </c>
    </row>
    <row spans="1:3" r="34">
      <c t="s" s="4" r="A34">
        <v>131</v>
      </c>
      <c t="s" s="4" r="B34">
        <v>28</v>
      </c>
    </row>
    <row spans="1:3" r="35">
      <c t="s" s="4" r="A35">
        <v>132</v>
      </c>
      <c t="s" s="4" r="B35">
        <v>28</v>
      </c>
      <c t="s" s="4" r="C35">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11"/>
  </cols>
  <sheetData>
    <row spans="1:6" r="1">
      <c t="s" s="1" r="A1">
        <v>133</v>
      </c>
      <c t="s" s="2" r="B1">
        <v>134</v>
      </c>
      <c t="s" s="2" r="C1">
        <v>135</v>
      </c>
      <c t="s" s="2" r="D1">
        <v>136</v>
      </c>
      <c t="s" s="2" r="E1">
        <v>137</v>
      </c>
      <c t="s" s="2" r="F1">
        <v>138</v>
      </c>
    </row>
    <row spans="1:6" r="2">
      <c t="s" s="4" r="A2">
        <v>139</v>
      </c>
      <c t="n" s="7" r="B2">
        <v>974</v>
      </c>
      <c t="n" s="7" r="C2">
        <v>239524</v>
      </c>
      <c t="n" s="7" r="D2">
        <v>-127760</v>
      </c>
      <c t="n" s="7" r="E2">
        <v>125105</v>
      </c>
      <c t="n" s="7" r="F2">
        <v>237843</v>
      </c>
    </row>
    <row spans="1:6" r="3">
      <c t="s" s="4" r="A3">
        <v>140</v>
      </c>
      <c t="n" s="6" r="B3">
        <v>19381146</v>
      </c>
      <c t="n" s="6" r="F3">
        <v>19381146</v>
      </c>
    </row>
    <row spans="1:6" r="4">
      <c t="s" s="4" r="A4">
        <v>141</v>
      </c>
      <c t="n" s="7" r="B4">
        <v>214</v>
      </c>
      <c t="n" s="6" r="C4">
        <v>50237</v>
      </c>
      <c t="n" s="7" r="F4">
        <v>50451</v>
      </c>
    </row>
    <row spans="1:6" r="5">
      <c t="s" s="4" r="A5">
        <v>142</v>
      </c>
      <c t="n" s="6" r="B5">
        <v>5360000</v>
      </c>
    </row>
    <row spans="1:6" r="6">
      <c t="s" s="4" r="A6">
        <v>143</v>
      </c>
      <c t="n" s="6" r="D6">
        <v>-230</v>
      </c>
      <c t="n" s="6" r="F6">
        <v>-230</v>
      </c>
    </row>
    <row spans="1:6" r="7">
      <c t="s" s="4" r="A7">
        <v>144</v>
      </c>
      <c t="n" s="6" r="B7">
        <v>-28936</v>
      </c>
    </row>
    <row spans="1:6" r="8">
      <c t="s" s="4" r="A8">
        <v>145</v>
      </c>
      <c t="n" s="7" r="B8">
        <v>12</v>
      </c>
      <c t="n" s="6" r="C8">
        <v>-11</v>
      </c>
      <c t="n" s="6" r="F8">
        <v>1</v>
      </c>
    </row>
    <row spans="1:6" r="9">
      <c t="s" s="4" r="A9">
        <v>146</v>
      </c>
      <c t="n" s="6" r="B9">
        <v>283482</v>
      </c>
    </row>
    <row spans="1:6" r="10">
      <c t="s" s="4" r="A10">
        <v>110</v>
      </c>
      <c t="n" s="6" r="C10">
        <v>4575</v>
      </c>
      <c t="n" s="6" r="F10">
        <v>4575</v>
      </c>
    </row>
    <row spans="1:6" r="11">
      <c t="s" s="4" r="A11">
        <v>103</v>
      </c>
      <c t="n" s="6" r="E11">
        <v>-41185</v>
      </c>
      <c t="n" s="6" r="F11">
        <v>-41185</v>
      </c>
    </row>
    <row spans="1:6" r="12">
      <c t="s" s="4" r="A12">
        <v>147</v>
      </c>
      <c t="n" s="7" r="B12">
        <v>1200</v>
      </c>
      <c t="n" s="7" r="C12">
        <v>294325</v>
      </c>
      <c t="n" s="7" r="D12">
        <v>-127990</v>
      </c>
      <c t="n" s="7" r="E12">
        <v>83920</v>
      </c>
      <c t="n" s="7" r="F12">
        <v>251455</v>
      </c>
    </row>
    <row spans="1:6" r="13">
      <c t="s" s="4" r="A13">
        <v>148</v>
      </c>
      <c t="n" s="6" r="B13">
        <v>24995692</v>
      </c>
      <c t="n" s="6" r="F13">
        <v>249956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ash</vt:lpstr>
      <vt:lpstr>Consolidated Statement Of Share</vt:lpstr>
      <vt:lpstr>Organization And Business</vt:lpstr>
      <vt:lpstr>Summary Of Significant Accounti</vt:lpstr>
      <vt:lpstr>Acquisition and Underwritten Pu</vt:lpstr>
      <vt:lpstr>Fair Value Measurements</vt:lpstr>
      <vt:lpstr>Derivative Instruments</vt:lpstr>
      <vt:lpstr>Stock-Based Compensation</vt:lpstr>
      <vt:lpstr>Other Financial Information</vt:lpstr>
      <vt:lpstr>Investment In Exaro Energy III </vt:lpstr>
      <vt:lpstr>Long-Term Debt</vt:lpstr>
      <vt:lpstr>Income Taxes</vt:lpstr>
      <vt:lpstr>Related Party Transactions</vt:lpstr>
      <vt:lpstr>Commitments And Contingencies</vt:lpstr>
      <vt:lpstr>Summary Of Significant Accoun19</vt:lpstr>
      <vt:lpstr>Fair Value Measurements (Tables</vt:lpstr>
      <vt:lpstr>Derivative Instruments (Tables)</vt:lpstr>
      <vt:lpstr>Other Financial Information (Ta</vt:lpstr>
      <vt:lpstr>Investment In Exaro Energy II23</vt:lpstr>
      <vt:lpstr>Income Taxes (Tables)</vt:lpstr>
      <vt:lpstr>Related Party Transactions (Tab</vt:lpstr>
      <vt:lpstr>Organization And Business (Deta</vt:lpstr>
      <vt:lpstr>Summary Of Significant Accoun27</vt:lpstr>
      <vt:lpstr>Acquisition and Underwritten 28</vt:lpstr>
      <vt:lpstr>Fair Value Measurements (Detail</vt:lpstr>
      <vt:lpstr>Derivative Instruments (Schedul</vt:lpstr>
      <vt:lpstr>Derivative Instruments (Sched31</vt:lpstr>
      <vt:lpstr>Derivative Instruments (Sched32</vt:lpstr>
      <vt:lpstr>Stock Based Compensation (Narra</vt:lpstr>
      <vt:lpstr>Other Financial Information (Sc</vt:lpstr>
      <vt:lpstr>Other Financial Information (35</vt:lpstr>
      <vt:lpstr>Investment in Exaro Energy II36</vt:lpstr>
      <vt:lpstr>Investment in Exaro Energy II37</vt:lpstr>
      <vt:lpstr>Investment in Exaro Energy II38</vt:lpstr>
      <vt:lpstr>Long-Term Debt (Narrative) (Det</vt:lpstr>
      <vt:lpstr>Income Taxes (Components Of Inc</vt:lpstr>
      <vt:lpstr>Related Party Transactions (Oly</vt:lpstr>
      <vt:lpstr>Related Party Transactions (Sum</vt:lpstr>
      <vt:lpstr>Related Party Transactions (Pay</vt:lpstr>
      <vt:lpstr>Related Party Transactions (Sch</vt:lpstr>
      <vt:lpstr>Related Party Transactions (Oak</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8:19:24Z</dcterms:created>
  <dcterms:modified xmlns:dcterms="http://purl.org/dc/terms/" xmlns:xsi="http://www.w3.org/2001/XMLSchema-instance" xsi:type="dcterms:W3CDTF">2016-11-02T18:19:24Z</dcterms:modified>
  <dc:title xmlns:dc="http://purl.org/dc/elements/1.1/">Untitled</dc:title>
  <dc:description xmlns:dc="http://purl.org/dc/elements/1.1/"/>
  <dc:subject xmlns:dc="http://purl.org/dc/elements/1.1/"/>
  <cp:keywords/>
  <cp:category/>
</cp:coreProperties>
</file>